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usiness Overview" sheetId="9" r:id="rId9"/>
    <s:sheet name="Summary of Significant Accounti" sheetId="10" r:id="rId10"/>
    <s:sheet name="Fair Value of Financial Instrum" sheetId="11" r:id="rId11"/>
    <s:sheet name="Income Taxes" sheetId="12" r:id="rId12"/>
    <s:sheet name="Inventory" sheetId="13" r:id="rId13"/>
    <s:sheet name="Property, Plant and Equipment, " sheetId="14" r:id="rId14"/>
    <s:sheet name="Asset Retirement Obligations" sheetId="15" r:id="rId15"/>
    <s:sheet name="Intangibles, Net" sheetId="16" r:id="rId16"/>
    <s:sheet name="Accrued Expenses and Other Liab" sheetId="17" r:id="rId17"/>
    <s:sheet name="Financing Arrangements" sheetId="18" r:id="rId18"/>
    <s:sheet name="Stockholders' Equity" sheetId="19" r:id="rId19"/>
    <s:sheet name="Stock-Based Compensation" sheetId="20" r:id="rId20"/>
    <s:sheet name="Net Loss Per Share" sheetId="21" r:id="rId21"/>
    <s:sheet name="Other Expense, Net" sheetId="22" r:id="rId22"/>
    <s:sheet name="Legal Proceedings and Contingen" sheetId="23" r:id="rId23"/>
    <s:sheet name="Related Party Transactions" sheetId="24" r:id="rId24"/>
    <s:sheet name="Segment Information" sheetId="25" r:id="rId25"/>
    <s:sheet name="Summary of Significant Accoun26" sheetId="26" r:id="rId26"/>
    <s:sheet name="Fair Value of Financial Instr27" sheetId="27" r:id="rId27"/>
    <s:sheet name="Inventory (Tables)" sheetId="28" r:id="rId28"/>
    <s:sheet name="Property, Plant and Equipment29" sheetId="29" r:id="rId29"/>
    <s:sheet name="Asset Retirement Obligations (T" sheetId="30" r:id="rId30"/>
    <s:sheet name="Intangibles, Net (Tables)" sheetId="31" r:id="rId31"/>
    <s:sheet name="Accrued Expenses and Other Li32" sheetId="32" r:id="rId32"/>
    <s:sheet name="Financing Arrangements (Tables)" sheetId="33" r:id="rId33"/>
    <s:sheet name="Stock-Based Compensation (Table" sheetId="34" r:id="rId34"/>
    <s:sheet name="Net Loss Per Share (Tables)" sheetId="35" r:id="rId35"/>
    <s:sheet name="Other Expense, Net (Tables)" sheetId="36" r:id="rId36"/>
    <s:sheet name="Segment Information (Tables)" sheetId="37" r:id="rId37"/>
    <s:sheet name="Business Overview - Additional " sheetId="38" r:id="rId38"/>
    <s:sheet name="Summary of Significant Accoun39" sheetId="39" r:id="rId39"/>
    <s:sheet name="Fair Value of Financial Instr40" sheetId="40" r:id="rId40"/>
    <s:sheet name="Fair Value of Financial Instr41" sheetId="41" r:id="rId41"/>
    <s:sheet name="Income Taxes - Additional Infor" sheetId="42" r:id="rId42"/>
    <s:sheet name="Inventory - Schedule of Invento" sheetId="43" r:id="rId43"/>
    <s:sheet name="Inventory - Additional Informat" sheetId="44" r:id="rId44"/>
    <s:sheet name="Property, Plant and Equipment45" sheetId="45" r:id="rId45"/>
    <s:sheet name="Property, Plant and Equipment46" sheetId="46" r:id="rId46"/>
    <s:sheet name="Asset Retirement Obligations - " sheetId="47" r:id="rId47"/>
    <s:sheet name="Asset Retirement Obligations 48" sheetId="48" r:id="rId48"/>
    <s:sheet name="Intangibles, Net - Schedule of " sheetId="49" r:id="rId49"/>
    <s:sheet name="Intangibles, Net - Additional I" sheetId="50" r:id="rId50"/>
    <s:sheet name="Intangibles, Net - Schedule o51" sheetId="51" r:id="rId51"/>
    <s:sheet name="Accrued Expenses and Other Li52" sheetId="52" r:id="rId52"/>
    <s:sheet name="Financing Arrangements - Additi" sheetId="53" r:id="rId53"/>
    <s:sheet name="Financing Arrangements - Schedu" sheetId="54" r:id="rId54"/>
    <s:sheet name="Financing Arrangement - Schedul" sheetId="55" r:id="rId55"/>
    <s:sheet name="Stockholder's Equity - Addition" sheetId="56" r:id="rId56"/>
    <s:sheet name="Stock-Based Compensation - Addi" sheetId="57" r:id="rId57"/>
    <s:sheet name="Stock-Based Compensation - Sche" sheetId="58" r:id="rId58"/>
    <s:sheet name="Stock-Based Compensation - Sc59" sheetId="59" r:id="rId59"/>
    <s:sheet name="Stock-Based Compensation - Summ" sheetId="60" r:id="rId60"/>
    <s:sheet name="Stock-Based Compensation - Sc61" sheetId="61" r:id="rId61"/>
    <s:sheet name="Net Loss Per Share - Summary of" sheetId="62" r:id="rId62"/>
    <s:sheet name="Net Loss Per Share - Additional" sheetId="63" r:id="rId63"/>
    <s:sheet name="Other Expense, Net - Schedule o" sheetId="64" r:id="rId64"/>
    <s:sheet name="Legal Proceedings and Conting65" sheetId="65" r:id="rId65"/>
    <s:sheet name="Related Party Transactions - Ad" sheetId="66" r:id="rId66"/>
    <s:sheet name="Segment Information - Additiona" sheetId="67" r:id="rId67"/>
    <s:sheet name="Segment Information - Schedule " sheetId="68" r:id="rId68"/>
  </s:sheets>
  <s:definedNames/>
  <s:calcPr calcId="124519" calcMode="auto" fullCalcOnLoad="1"/>
</s:workbook>
</file>

<file path=xl/sharedStrings.xml><?xml version="1.0" encoding="utf-8"?>
<sst xmlns="http://schemas.openxmlformats.org/spreadsheetml/2006/main" uniqueCount="580">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NTH</t>
  </si>
  <si>
    <t>Entity Registrant Name</t>
  </si>
  <si>
    <t>LANTHEUS HOLDINGS, INC.</t>
  </si>
  <si>
    <t>Entity Central Index Key</t>
  </si>
  <si>
    <t>Current Fiscal Year End Date</t>
  </si>
  <si>
    <t>--12-31</t>
  </si>
  <si>
    <t>Entity Filer Category</t>
  </si>
  <si>
    <t>Non-accelerated Filer</t>
  </si>
  <si>
    <t>Entity Common Stock, Shares Outstanding</t>
  </si>
  <si>
    <t>Condensed Consolidated Statements of Operations - USD ($) $ in Thousands</t>
  </si>
  <si>
    <t>3 Months Ended</t>
  </si>
  <si>
    <t>Jun. 30, 2014</t>
  </si>
  <si>
    <t>Income Statement [Abstract]</t>
  </si>
  <si>
    <t>Revenues</t>
  </si>
  <si>
    <t>Cost of goods sold</t>
  </si>
  <si>
    <t>Gross profit</t>
  </si>
  <si>
    <t>Operating expenses</t>
  </si>
  <si>
    <t>Sales and marketing expenses</t>
  </si>
  <si>
    <t>General and administrative expenses</t>
  </si>
  <si>
    <t>Research and development expenses</t>
  </si>
  <si>
    <t>Total operating expenses</t>
  </si>
  <si>
    <t>Operating income</t>
  </si>
  <si>
    <t>Interest expense, net</t>
  </si>
  <si>
    <t>Loss on extinguishment of debt</t>
  </si>
  <si>
    <t>Other income (expense), net</t>
  </si>
  <si>
    <t>Income (loss) before income taxes</t>
  </si>
  <si>
    <t>Provision (benefit) for income taxes</t>
  </si>
  <si>
    <t>Net loss</t>
  </si>
  <si>
    <t>Net loss per common share:</t>
  </si>
  <si>
    <t>Basic and diluted</t>
  </si>
  <si>
    <t>Common shares:</t>
  </si>
  <si>
    <t>Consolidated Statements of Comprehensive Loss - USD ($) $ in Thousands</t>
  </si>
  <si>
    <t>Statement of Comprehensive Income [Abstract]</t>
  </si>
  <si>
    <t>Foreign currency translation</t>
  </si>
  <si>
    <t>Total comprehensive loss</t>
  </si>
  <si>
    <t>Condensed Consolidated Balance Sheets - USD ($) $ in Thousands</t>
  </si>
  <si>
    <t>Dec. 31, 2014</t>
  </si>
  <si>
    <t>Current assets</t>
  </si>
  <si>
    <t>Cash and cash equivalents</t>
  </si>
  <si>
    <t>Accounts receivable, net of allowance of $502 and $585</t>
  </si>
  <si>
    <t>Inventory</t>
  </si>
  <si>
    <t>Other current assets</t>
  </si>
  <si>
    <t>Total current assets</t>
  </si>
  <si>
    <t>Property, plant and equipment, net</t>
  </si>
  <si>
    <t>Capitalized software development costs, net</t>
  </si>
  <si>
    <t>Intangibles, net</t>
  </si>
  <si>
    <t>Goodwill</t>
  </si>
  <si>
    <t>Other long-term assets</t>
  </si>
  <si>
    <t>Total assets</t>
  </si>
  <si>
    <t>Current liabilities</t>
  </si>
  <si>
    <t>Line of credit</t>
  </si>
  <si>
    <t>Accounts payable</t>
  </si>
  <si>
    <t>Accrued expenses and other liabilities</t>
  </si>
  <si>
    <t>Current portion of long-term debt</t>
  </si>
  <si>
    <t>Total current liabilities</t>
  </si>
  <si>
    <t>Asset retirement obligation</t>
  </si>
  <si>
    <t>Long-term debt, net</t>
  </si>
  <si>
    <t>Other long-term liabilities</t>
  </si>
  <si>
    <t>Total liabilities</t>
  </si>
  <si>
    <t>Commitments and contingencies (See Note 15) Stockholders' deficit</t>
  </si>
  <si>
    <t>Preferred stock ($0.01 par value, 25,000,000 shares authorized; no shares issued and outstanding)</t>
  </si>
  <si>
    <t>Common stock ($0.01 par value, 250,000,000 shares authorized; 30,337,521 and 18,080,944 shares issued; 30,337,521 and 18,075,907 shares outstanding)</t>
  </si>
  <si>
    <t>Treasury stock (no shares and 5,037 shares, at cost)</t>
  </si>
  <si>
    <t>Additional paid-in capital</t>
  </si>
  <si>
    <t>Accumulated deficit</t>
  </si>
  <si>
    <t>Accumulated other comprehensive loss</t>
  </si>
  <si>
    <t>Total stockholders' deficit</t>
  </si>
  <si>
    <t>Total liabilities and stockholders' deficit</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 par value</t>
  </si>
  <si>
    <t>Common stock, shares authorized</t>
  </si>
  <si>
    <t>Common stock, shares issued</t>
  </si>
  <si>
    <t>Common stock, shares outstanding</t>
  </si>
  <si>
    <t>Treasury stock, shares</t>
  </si>
  <si>
    <t>Condensed Consolidated Statements of Stockholders' Deficit - USD ($) $ in Thousands</t>
  </si>
  <si>
    <t>Total</t>
  </si>
  <si>
    <t>Preferred Stock [Member]</t>
  </si>
  <si>
    <t>Common Stock [Member]</t>
  </si>
  <si>
    <t>Treasury Stock [Member]</t>
  </si>
  <si>
    <t>Additional Paid-In Capital [Member]</t>
  </si>
  <si>
    <t>Accumulated Deficit [Member]</t>
  </si>
  <si>
    <t>Accumulated Other Comprehensive Loss [Member]</t>
  </si>
  <si>
    <t>Balance at Dec. 31, 2013</t>
  </si>
  <si>
    <t>Balance, (in shares) at Dec. 31, 2013</t>
  </si>
  <si>
    <t>Net share option exercise</t>
  </si>
  <si>
    <t>Net share option exercise, shares</t>
  </si>
  <si>
    <t>Other comprehensive loss</t>
  </si>
  <si>
    <t>Stock-based compensation</t>
  </si>
  <si>
    <t>Balance at Dec. 31, 2014</t>
  </si>
  <si>
    <t>Balance, (in shares) at Dec. 31, 2014</t>
  </si>
  <si>
    <t>Issuance of common stock from initial public offering, net of $6,362 issuance costs</t>
  </si>
  <si>
    <t>Issuance of common stock from initial public offering, net of issuance costs, shares</t>
  </si>
  <si>
    <t>Treasury stock retired</t>
  </si>
  <si>
    <t>Treasury stock retired, shares</t>
  </si>
  <si>
    <t>Balance at Jun. 30, 2015</t>
  </si>
  <si>
    <t>Balance, (in shares) at Jun. 30, 2015</t>
  </si>
  <si>
    <t>Condensed Consolidated Statements of Stockholders' Deficit (Parenthetical) $ in Thousands</t>
  </si>
  <si>
    <t>Jun. 30, 2015USD ($)</t>
  </si>
  <si>
    <t>Statement of Stockholders' Equity [Abstract]</t>
  </si>
  <si>
    <t>Initial public offering, issuance costs</t>
  </si>
  <si>
    <t>Condensed Consolidated Statements of Cash Flows - USD ($) $ in Thousands</t>
  </si>
  <si>
    <t>Cash flows from operating activities</t>
  </si>
  <si>
    <t>Adjustments to reconcile net loss to cash flow from operating activities</t>
  </si>
  <si>
    <t>Depreciation and amortization</t>
  </si>
  <si>
    <t>Provision for excess and obsolete inventory</t>
  </si>
  <si>
    <t>Deferred income taxes</t>
  </si>
  <si>
    <t>Other</t>
  </si>
  <si>
    <t>Increase (decrease) in cash from operating assets and liabilities</t>
  </si>
  <si>
    <t>Accounts receivable</t>
  </si>
  <si>
    <t>Cash provided by (used in) operating activities</t>
  </si>
  <si>
    <t>Cash flows from investing activities</t>
  </si>
  <si>
    <t>Capital expenditures</t>
  </si>
  <si>
    <t>Proceeds from sale of property, plant and equipment</t>
  </si>
  <si>
    <t>Cash used in investing activities</t>
  </si>
  <si>
    <t>Cash flows from financing activities</t>
  </si>
  <si>
    <t>Proceeds from issuance of common stock in initial public offering</t>
  </si>
  <si>
    <t>Initial public offering costs</t>
  </si>
  <si>
    <t>Proceeds from issuance of common stock</t>
  </si>
  <si>
    <t>Proceeds from issuance of long-term debt</t>
  </si>
  <si>
    <t>Payments of senior notes</t>
  </si>
  <si>
    <t>Payment for call premium on senior notes</t>
  </si>
  <si>
    <t>Payments on line of credit</t>
  </si>
  <si>
    <t>Proceeds from line of credit</t>
  </si>
  <si>
    <t>Payments for offering costs</t>
  </si>
  <si>
    <t>Payments on note payable</t>
  </si>
  <si>
    <t>Deferred financing costs</t>
  </si>
  <si>
    <t>Cash provided by financing activities</t>
  </si>
  <si>
    <t>Effect of foreign exchange rate on cash</t>
  </si>
  <si>
    <t>Increase (decrease) in cash and cash equivalents</t>
  </si>
  <si>
    <t>Cash and cash equivalents, beginning of period</t>
  </si>
  <si>
    <t>Cash and cash equivalents, end of period</t>
  </si>
  <si>
    <t>Supplemental disclosure of cash flow information</t>
  </si>
  <si>
    <t>Interest paid</t>
  </si>
  <si>
    <t>Income taxes paid, net</t>
  </si>
  <si>
    <t>Noncash investing and financing activities</t>
  </si>
  <si>
    <t>Property, plant and equipment included in accounts payable and accrued expenses and other liabilities</t>
  </si>
  <si>
    <t>Initial public offering costs included in accounts payable and accrued expenses and other liabilities</t>
  </si>
  <si>
    <t>Deferred financing costs included in accrued expenses and other liabilities</t>
  </si>
  <si>
    <t>Business Overview</t>
  </si>
  <si>
    <t>Organization, Consolidation and Presentation of Financial Statements [Abstract]</t>
  </si>
  <si>
    <t>1. Business Overview
Overview
Holdings, a Delaware corporation, is the parent company of LMI,
also a Delaware corporation. Holdings was formed for the purpose of
acquiring the medical imaging business of Bristol-Myers Squibb, or
BMS, which is now known as LMI.
The Company develops, manufactures, sells and distributes
innovative diagnostic medical imaging agents and products that
assist clinicians in the diagnosis of cardiovascular and other
diseases. The Company’s commercial products are used by
cardiologists, nuclear physicians, radiologists, internal medicine
physicians, technologists and sonographers working in a variety of
clinical settings. The Company sells its products to
radiopharmacies, hospitals, clinics, group practices, integrated
delivery networks, group purchasing organizations and, in certain
circumstances, wholesalers. The Company sells its products globally
and has operations in the United States, Puerto Rico, Canada and
Australia and distribution relationships in Europe, Asia Pacific
and Latin America.
The Company’s portfolio of 10 commercial products is
diversified across a range of imaging modalities. The
Company’s imaging agents include contrast agents and medical
radiopharmaceuticals (including technetium generators), including
the following:
• DEFINITY is the leading ultrasound
contrast imaging agent used by cardiologists and sonographers
during cardiac ultrasound, or echocardiography, exams based on
revenue and usage. DEFINITY is an injectable agent that, in the
United State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
• TechneLite is a self-contained
system, or generator, of technetium (Tc99m), a radioisotope with a
six hour half-life, used by radiopharmacies to prepare various
nuclear imaging agents.
• Xenon Xe 133 Gas is a
radiopharmaceutical gas that is inhaled and used to assess
pulmonary function and also cerebral blood flow.
• Cardiolite is an injectable,
technetium-labeled imaging agent, also known by its generic name
sestamibi, used with Single Photon Emission Computed Tomography, or
SPECT, technology in myocardial perfusion imaging, or MPI,
procedures that assess blood flow distribution to the heart.
• Neurolite is an injectable,
technetium-labeled imaging agent used with SPECT technology to
identify the area within the brain where blood flow has been
blocked or reduced due to stroke.
In the United States, the Company sells DEFINITY through its sales
team that calls on healthcare providers in the echocardiography
space, as well as group purchasing organizations and integrated
delivery networks. The Company’s radiopharmaceutical products
are primarily distributed through commercial radiopharmacies owned
or controlled by third parties. In Canada, Puerto Rico and
Australia, the Company owns eight radiopharmacies and sells its own
radiopharmaceuticals, as well as others, directly to end users. In
Europe, Asia Pacific and Latin America, the Company utilizes
distributor relationships to market, sell and distribute its
products.
Basis of Consolidation and Presentation
The financial statements have been prepared in United States
dollars, in accordance with accounting principles generally
accepted in the United States of America, or U.S. GAAP. The
condensed consolidated financial statements include the accounts of
Holdings and its wholly-owned subsidiaries. All intercompany
accounts and transactions have been eliminated in
consolidation.
In the opinion of the Company’s management, the accompanying
unaudited condensed consolidated financial statements include all
adjustments, consisting of normal recurring accruals, necessary for
a fair presentation of the Company’s financial statements for
interim periods in accordance with U.S. GAAP. Certain
information and footnote disclosures normally included in financial
statements prepared in accordance with U.S. GAAP have been
condensed or omitted pursuant to the rules and regulations of the
Securities and Exchange Commission, or the SEC. The information
included in this quarterly report should be read in conjunction
with the Company’s consolidated financial statements and the
accompanying notes included in the Company’s Prospectus dated
June 24, 2015 and filed with the SEC on June 26, 2015, or
the Prospectus. The Company’s accounting policies are
described in the “Notes to Consolidated Financial
Statements” in the Prospectus and updated, as necessary, in
this quarterly report. There were no changes to the Company’s
accounting policies since December 31, 2014 except that the
Company has adopted a new accounting policy as discussed further
below. The year-end condensed consolidated balance sheet data
presented for comparative purposes was derived from audited
financial statements, but does not include all disclosures required
by U.S. GAAP. The results of operations for the three and six
months ended June 30, 2015 are not necessarily indicative of
the operating results for the full year or for any other subsequent
interim period.
Recent Events
On June 25, 2015, in conjunction with its initial public
offering, or IPO, the Company effected a corporate reorganization,
whereby Lantheus MI Intermediate, Inc. (formerly the direct parent
of LMI and the direct subsidiary of Holdings) was merged with and
into Holdings, or the Merger.
On June 30, 2015, the Company completed an IPO of its common
stock at a price to the public of $6.00 per share. The
Company’s common stock is now traded on the NASDAQ Global
Select Market (NASDAQ) under the symbol “LNTH”. The
Company issued and sold 12,256,577 shares of common stock in the
IPO, including 1,423,243 shares that were offered and sold pursuant
to the underwriters’ exercise in full of its overallotment
option. The IPO raised proceeds to the Company of approximately
$67.2 million, after deducting $6.4 million in underwriting
discounts, commissions and related expenses.
On June 30, 2015, the Company also entered into a $365.0
million senior secured term loan facility, or the Term Facility.
The net proceeds of the Term Facility, together with the net
proceeds from the IPO and the cash use of $10.9 million were used
to repay in full the aggregate principal amount of LMI’s
$400.0 million 9.750% Senior Notes due 2017, or the Notes, pay
related premiums, interest and expenses and pay down the $8.0
million of outstanding borrowings under LMI’s $50.0 million
revolving credit facility, or the Revolving Facility.
The Company currently relies on Jubilant HollisterStier, or JHS, as
its sole source manufacturer of DEFINITY, Neurolite and evacuation
vials for TechneLite. The Company has additional ongoing technology
transfer activities at JHS for its Cardiolite product supply, which
is currently manufactured by a single manufacturer. In addition,
the Company has ongoing technology transfer activities at
Pharmalucence for the manufacture and supply of DEFINITY, and the
Company believes it will file for U.S. Food and Drug
Administration, or FDA, approval to manufacture DEFINITY at
Pharmalucence in 2015.
The Company has historically been dependent on key customers and
group purchasing organizations for the majority of the sales of its
medical imaging products. The Company’s ability to maintain
and profitably renew these contracts and relationships with these
key customers and group purchasing organizations is an important
aspect of the Company’s strategy. The Company’s written
supply agreements with a major customer relating to TechneLite,
Xenon, Neurolite, Cardiolite and certain other products expired in
accordance with contract terms on December 31, 2014. Extended
discussions with this customer have not yet resulted in new written
supply agreements. Consequently, the Company is currently accepting
and fulfilling product orders with this customer on a purchase
order basis.
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During 2013 and 2014, the Company has utilized its revolving line
of credit as a source of liquidity from time to time. Borrowing
capacity under the Revolving Facility is calculated by reference to
a borrowing base consisting of a percentage of certain eligible
accounts receivable, inventory and machinery and equipment minus
any reserves, or the Borrowing Base. If the Company is not
successful in achieving its forecasted operating results, the
Company’s accounts receivable and inventory could be
negatively affected, thus reducing the Borrowing Base and limiting
the Company’s borrowing capacity. As of June 30, 2015,
the aggregate Borrowing Base was approximately $38.8 million, which
was reduced by the $8.8 million unfunded Standby Letter of
Credit and $0.1 million in accrued interest, resulting in a net
Borrowing Base availability of approximately $29.9 million. The
Company’s new Term Facility contains a number of affirmative,
negative, reporting and financial covenants, in each case subject
to certain exceptions and materiality thresholds. Incremental
borrowings under the revolving line of credit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results of
operations and availability under the Revolving Facility will be
sufficient to continue to fund the Company’s liquidity
requirements for at least the next twelve months.
Use of Estimates
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tangible and intangible asset valuation,
inventory valuation, asset retirement obligations, income tax
liabilities and related indemnification receivable, deferred tax
assets and liabilities, accrued expenses and stock-based
compensation. Actual results could materially differ from those
estimates or assumptions.
Stock Split
In conjunction with the Merger, the Company effected a
0.355872-for-1 reverse stock split for its common stock. Upon
consummation of the Merger, the par value of the common stock
changed from $0.001 to $0.01. Accordingly, all references to share
and per share information in the condensed consolidated financial
statements have been adjusted to reflect the stock split and new
par value for all periods presented.
Debt Issuance Costs
In April 2015, the Financial Accounting Standards Board, or the
FASB, issued ASU No. 2015-03, “Interest—Imputation
of Interest (Topic 835): Simplifying the Presentation of Debt
Issuance Costs,” or ASU 2015-03. Under the new ASU, debt
issuance costs related to a recognized debt liability will be
presented in the balance sheet as a direct deduction from the
carrying amount of the related debt liability. As a result, the
Company’s balance sheet will reflect a reclassification of
unamortized debt issuance costs from other long-term assets to
long-term debt, net. ASU 2015-03 is effective for interim and
annual periods beginning after December 15, 2015, and early
adoption is permitted. The Company has adopted this standard
effective as of June 30, 2015 and applied the changes
retrospectively to the prior periods presented. Adoption of this
standard has resulted in the reclassification of $6.4 million from
other long-term assets to long-term debt, net on the balance sheet
at December 31, 2014. Unamortized debt issuance costs of $5.9
million are recorded as a reduction to long-term debt, net on the
condensed consolidated balance sheets at June 30, 2015.</t>
  </si>
  <si>
    <t>Summary of Significant Accounting Policies</t>
  </si>
  <si>
    <t>Accounting Policies [Abstract]</t>
  </si>
  <si>
    <t>2. Summary of Significant Accounting Policies
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Inventory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For
the six months ended June 30, 2014, the Company expensed
$1.3 million of such product costs in cost of goods sold
relating to Neurolite that was manufactured by JHS. There was no
significant product expensed for the six months ended June 30,
2015. At June 30, 2015 and December 31, 2014, the Company
had no capitalized inventories associated with product that did not
have regulatory approval.
Goodwill
Goodwill is not amortized, but is instead tested for impairment at
least annually and whenever events or circumstances indicate that
it is more likely than not that it may be impaired. The Company has
elected to perform the annual test for goodwill impairment as of
October 31 of each year. There were no events as of
June 30, 2015 and December 31, 2014 that triggered an
interim impairment test of goodwill.</t>
  </si>
  <si>
    <t>Fair Value of Financial Instruments</t>
  </si>
  <si>
    <t>Fair Value Disclosures [Abstract]</t>
  </si>
  <si>
    <t>3. Fair Value of Financial Instruments
The tables below present information about the Company’s
assets and liabilities that are measured at fair value on a
recurring basis as of June 30, 2015 and December 31,
2014,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from active markets that are observable, such as quoted prices,
interest rates and yield curves. Fair values determined by
Level 3 inputs utilize unobservable data points for the asset
or liability.
June 30, 2015
(in thousands) Total fair Quoted prices Significant other Significant
Money market $ 1,558 $ 1,558 $
— $
—
Certificates of deposit—restricted 83
— 83
—
Total $ 1,641 $ 1,558 $ 83 $
—
December 31, 2014
(in thousands) Total fair Quoted prices Significant other Significant
Money market $ 2,737 $ 2,737 $
— $
—
Certificates of deposit—restricted 89
— 89
—
Total $ 2,826 $ 2,737 $ 89 $
—
At both June 30, 2015 and December 31, 2014, the Company
has a $0.1 million certificate of deposit which is collateral
for a long-term lease and is included in other long-term assets on
the condensed consolidated balance sheet. Certificates of deposit
are classified within Level 2 of the fair value hierarchy, as
these are not traded on the open market.
At June 30, 2015, after giving effect to the closing of the
IPO and the Term Facility, the repayment in full of the aggregate
principal amount of $400.0 million Notes together with related
premiums, interest and expenses and the pay down of $8.0 million of
borrowings under the Revolving Facility, the Company had total cash
and cash equivalents of $22.2 million, which included
approximately $1.6 million of money market funds and $20.6
million of cash on-hand. At December 31, 2014, the Company had
total cash and cash equivalents of $19.7 million, which
included approximately $2.7 million of money market funds and
$17.0 million of cash on-hand.
The estimated fair values of the Company’s financial
instruments, including its cash and cash equivalents, receivables,
accounts payable and accrued expenses approximate the carrying
values of these instruments due to their short term nature. The
estimated fair value of the Company’s Term Facility at
June 30, 2015, approximated its carrying value as the Company
entered into the Term Facility at June 30, 2015. At
December 31, 2014, the estimated fair value of the Senior
Notes based on Level 2 inputs of recent market activity available
to the Company was $384.0 million compared to the face value
of $400.0 million.</t>
  </si>
  <si>
    <t>Income Taxes</t>
  </si>
  <si>
    <t>Income Tax Disclosure [Abstract]</t>
  </si>
  <si>
    <t>4. Income Taxes
The Company provides for income taxes at the end of each interim
period based on the estimated effective tax rate for the full
fiscal year in addition to discrete events which impact the interim
period. The Company’s effective tax rate differs from the
U.S. statutory rate principally due to the rate impact of uncertain
tax positions, valuation allowance changes and state taxes.
Cumulative adjustments to the tax provision are recorded in the
interim period in which a change in the estimated annual effective
rate is determined. The Company’s tax provision was
$1.2 million for the three and six months ended June 30,
2015, compared to a tax provision of $0.9 million and a
benefit of $0.3 million for the three and six months ended
June 30, 2014, respectively.
In connection with the Company’s acquisition of the medical
imaging business from Bristol-Myers Squibb Company, or BMS, in
2008, the Company obtained a tax indemnification agreement with BMS
related to certain tax obligations arising prior to the acquisition
of the Company, for which the Company has the primary legal
obligation. The tax indemnification receivable is recognized within
other long-term assets. The changes in the tax indemnification
asset are recognized within other expense, net in the condensed
consolidated statement of operation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expense, net. Assuming that the
receivable from BMS continues to be considered recoverable by the
Company, there is no net effect on earnings related to these
liabilities and no net cash outflows.
On March 13, 2014, New York State, BMS, the Company and a
relator entered into a Stipulation and Settlement Agreement and
other related agreements, or collectively the Settlement Documents,
to resolve an investigation by the Office of the Attorney General
of New York State, claims relating to certain New York State and
New York City tax matters and related claims under the New York
False Claims Act. The claims at issue arose during the period from
January 1, 2002 through December 31, 2006, which predated
the acquisition of the medical imaging business from BMS in January
2008 and are subject to the tax indemnification agreement described
above. Pursuant to the Settlement Documents, BMS paid (on
behalf of itself and the Company) $6.3 million, and neither BMS nor
the Company admitted any liability. The Company received a
full release from New York State, New York City and the relator
with respect to the claims at issue.
During the six months ended June 30, 2015, BMS, on behalf of
the Company, made payments totaling $1.9 million to a number of
states in connection with state income tax settlements.</t>
  </si>
  <si>
    <t>Inventory Disclosure [Abstract]</t>
  </si>
  <si>
    <t>5. Inventory
The Company includes within current assets the amount of inventory
that is estimated to be utilized within twelve months. Inventory
that will be utilized after twelve months is classified within
other long-term assets.
Inventory, classified in inventory or other long-term assets,
consisted of the following:
(in thousands) June 30, December 31,
Raw materials $ 6,535 $ 6,043
Work in process 1,732 1,788
Finished goods 7,129 7,751
Inventory 15,396 15,582
Other long-term assets 1,156 1,156
Total $ 16,552 $ 16,738
At both June 30, 2015 and December 31, 2014, inventories
reported as other long-term assets included $1.2 million of
raw materials.</t>
  </si>
  <si>
    <t>Property, Plant and Equipment, Net</t>
  </si>
  <si>
    <t>Property, Plant and Equipment [Abstract]</t>
  </si>
  <si>
    <t>6. Property, Plant and Equipment, net
Property, plant and equipment consisted of the following:
(in thousands) June 30, December 31,
Land $ 14,950 $ 14,950
Buildings 68,296 67,571
Machinery, equipment and fixtures 63,536 65,179
Construction in progress 12,020 9,746
Accumulated depreciation (65,935 ) (61,432 )
Property, plant and equipment, net $ 92,867 $ 96,014
For the three and six months ended June 30, 2015, depreciation
expense related to property, plant and equipment was $2.0 million
and $7.7 million, respectively, as compared to $2.1 million
and $4.4 million for the prior year comparative periods.
Included within machinery, equipment and fixtures are spare parts
of approximately $2.5 million at both June 30, 2015 and
December 31, 2014. Spare parts include replacement parts
relating to plant and equipment and are either recognized as an
expense when consumed or re-classified and capitalized as part of
the related plant and equipment and depreciated over a time period
not exceeding the useful life of the related asset.
Fixed assets dedicated to research and development, or R&amp;D,
activities, which were impacted by the March 2013 R&amp;D strategic
shift, have a carrying value of $4.8 million as of June 30,
2015. The Company believes these fixed assets will be utilized for
either internally funded ongoing R&amp;D activities or R&amp;D
activities funded by a strategic partner. If the Company is not
successful in finding a strategic partner and there are no
alternative uses for these fixed assets, then they could be subject
to impairment in the future.
Long-Lived Assets to Be Disposed of Other than by Sale
In November 2014, the Company announced its plans to decommission
certain long-lived assets associated with its R&amp;D operations in
the United States. The Company expected the decommissioning to
begin in the second half of 2015. As a result, the Company
revised its estimates of the remaining useful lives of the affected
long-lived assets to seven months.
During the second quarter of 2015, the Company halted its
decommissioning plans until an indefinite date. As a result, the
Company revised its estimates of the remaining useful lives of the
affected long-lived assets back to its original remaining useful
life effective April 1, 2015. This resulted in a decrease in
depreciation expense of $3.7 million during the quarter ended
June 30, 2015, as compared to the quarter ended March 31,
2015, and is included in R&amp;D expenses in the condensed
consolidated statement of operations.
At June 30, 2015 and December 31, 2014, the net book
value of these assets totaled $3.7 million and $7.4 million,
respectively.</t>
  </si>
  <si>
    <t>Asset Retirement Obligations</t>
  </si>
  <si>
    <t>Asset Retirement Obligation Disclosure [Abstract]</t>
  </si>
  <si>
    <t>7. Asset Retirement Obligations
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
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tself
is currently secured by an $8.8 million unfunded Standby Letter of
Credit provided to the third party issuer of the bond.
The fair value of a liability for asset retirement obligations is
recognized in the period in which the liability is incurred. As of
June 30, 2015, the liability is measured at the present value
of the obligation expected to be incurred, of approximately $26.0
million, and is adjusted in subsequent periods as accretion expense
is recorded. The corresponding asset retirement costs are
capitalized as part of the carrying value of the related long-lived
assets and depreciated over the asset’s useful life.
The following is a reconciliation of the Company’s asset
retirement obligations for the six months ended June 30,
2015:
(in thousands)
Balance at January 1, 2015 $ 7,435
Accretion expense 426
Balance at June 30, 2015 $ 7,861</t>
  </si>
  <si>
    <t>Intangibles, Net</t>
  </si>
  <si>
    <t>Goodwill and Intangible Assets Disclosure [Abstract]</t>
  </si>
  <si>
    <t>8. Intangibles, net
Intangibles, net consisted of the following:
June 30, 2015
(in thousands) Cost Accumulated Net Amortization
Trademarks $ 13,540 $ 6,025 $ 7,515 Straight-line
Customer relationships 104,825 90,263 14,562 Accelerated
Other patents 42,780 40,758 2,022 Straight-line
$ 161,145 $ 137,046 $ 24,099
December 31, 2014
(in thousands) Cost Accumulated Net Amortization
Trademarks $ 13,540 $ 5,116 $ 8,424 Straight-line
Customer relationships 105,373 88,931 16,442 Accelerated
Other patents 42,780 40,455 2,325 Straight-line
$ 161,693 $ 134,502 $ 27,191
For the three and six months ended June 30, 2015, the Company
recorded amortization expense for its intangible assets of
$1.5 million and $3.0 million, respectively, as compared
to $1.9 million and $3.8 million for the prior year
comparative periods.
Expected future amortization expense related to the intangible
assets is as follows:
(in thousands)
Remainder of 2015 $ 2,987
2016 5,300
2017 3,492
2018 2,769
2019 1,897
2020 and thereafter 7,654
$ 24,099</t>
  </si>
  <si>
    <t>Accrued Expenses and Other Liabilities</t>
  </si>
  <si>
    <t>Text Block [Abstract]</t>
  </si>
  <si>
    <t>9. Accrued Expenses and Other Liabilities
Accrued expenses and other liabilities are comprised of the
following:
(in thousands) June 30, December 31,
Compensation and benefits $ 9,399 $ 11,198
Accrued interest 90 4,994
Accrued professional fees 3,140 1,508
Research and development services 122 248
Freight, distribution and operations 2,988 3,069
Marketing expense 1,055 978
Accrued rebates, discounts and chargebacks 2,156 2,164
Other 742 704
$ 19,692 $ 24,863</t>
  </si>
  <si>
    <t>Financing Arrangements</t>
  </si>
  <si>
    <t>Debt Disclosure [Abstract]</t>
  </si>
  <si>
    <t>10. Financing Arrangements
Term Facility
On June 30, 2015, the Company entered into a new $365.0
million seven-year Term Facility, which was issued net of a 1.25%
discount of $4.6 million. The Company has a right to request an
increase of the Term Facility in an aggregate amount up to $37.5
million subject to certain leverage ratios. The net proceeds of the
Term Facility, together with the net proceeds of the IPO and cash
on hand, were used to refinance in full the aggregate principal
amount of the Notes and pay related premiums, interest and
expenses.
The term loans under the Term Facility bear interest, with pricing
based from time to time at the Company’s election at
(i) LIBOR plus a spread of 6.00% (with a LIBOR rate floor of
1.00%) or (ii) the Base Rate (as defined in our Term Facility)
plus a spread of 5.00%. Interest under term loans based on
(i) the LIBOR rate is payable at the end of each interest
period (as defined in our Term Facility) and (ii) the Base
Rate is payable at the end of each quarter.
The Company is permitted to voluntarily prepay the Term Facility,
in whole or in part, with a premium applicable for the first six
months of the Term Facility in connection with a repricing
transaction. The Company is required to make quarterly payments,
beginning on September 30, 2015, in an amount equal to a
quarter of a percent (0.25%) per annum of the original principal
amount of the Term Facility. The remaining unpaid principal
amount of the Term Facility will be payable on the maturity date,
or June 30, 2022.
The Term Facility will require the Company to prepay outstanding
term loans, subject to certain exceptions, with:
• 100% of the net cash proceeds of all
non-ordinary course sales or other dispositions of assets
(including as a result of casualty or condemnation, subject to
certain exceptions); the Company may reinvest or commit to reinvest
certain of those proceeds in assets useful in our business within
twelve months;
• 100% of the net cash proceeds from
issuances or incurrence of debt, other than proceeds from debt
permitted under the Term Facility and Revolving Facility;
• 50% (with two leverage-based
stepdowns) of the Company’s excess cash flow; and
• 50% of net payments from the Zurich
insurance settlement (as defined therein).
The foregoing mandatory prepayments will be applied to the
scheduled installments of principal of the Term Facility in direct
order of maturity.
The Term Facility is guaranteed by the Company and Lantheus Real
Estate, and obligations under the Term Facility are secured by
substantially all the property and assets and all interests of the
Company.
The Company’s maturities of principal obligations under the
Term Facility are as follows as of June 30, 2015:
(in thousands)
Remainder of 2015 $ 1,825
2016 3,650
2017 3,650
2018 3,650
2019 3,650
2020 and thereafter 348,575
Total debt 365,000
Unamortized debt discount (4,562 )
Unamortized debt issuance costs (5,861 )
Total 354,577
Less current portion (3,650 )
Total long-term debt $ 350,927
Term Facility Covenants
The Term Facility contains a number of affirmative, negative,
reporting and financial covenants, in each case subject to certain
exceptions and materiality thresholds. The Term Facility requires
the Company to be in quarterly compliance, measured on a trailing
four quarter basis. The financial covenants are displayed in the
table below: Term Facility Financial Covenants
Period
Total Net Leverage Ratio
Q3 2015 to Q1 2016 6.25 to 1.00
Q2 2016 to Q4 2016 6.00 to 1.00
Q1 2017 to Q2 2017 5.50 to 1.00
Thereafter 5.00 to 1.00
The Term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Financing Costs
LMI incurred and capitalized approximately $5.9 million in
debt issuance costs, consisting primarily of underwriting fees and
expenses and legal fees in connection with the issuance of the Term
Facility. Unamortized debt issuance costs associated with the Term
Facility are recorded as a reduction to long-term debt on the
condensed consolidated balance sheets. Debt issuance costs are
being amortized over the life of the Term Facility, as appropriate,
using the effective interest method and are included in interest
expense in the accompanying condensed consolidated statements of
operations.
On June 30, 2015, LMI amended its existing Revolving Facility
upon the closing of the Term Facility. The amendment extended the
expiration date on the Revolving Facility and further modified
certain definitions. In connection with the June 30, 2015
amendment, LMI incurred approximately $0.4 million in fees and
expenses, which is included in other current assets on the
condensed consolidated balance sheets. These fees are being
amortized over the remaining life of the Revolving Facility using
the straight-line method and are included in interest expense in
the accompanying consolidated statements of operations.
Senior Notes
LMI had $400.0 million in aggregate principal amount of the
Notes outstanding. The interest on the Notes was at a rate of
9.750% per year, payable on May 15 and November 15
of each year. The net proceeds of the Term Facility, together with
the net proceeds of the IPO and cash on hand, were used to
refinance in full the aggregate principal amount of the Notes and
pay related premiums, interest and expenses. The Company
satisfied and discharged its obligations under the Notes as of
June 30, 2015. The notes and accrued interest were
redeemed in full on July 30, 2015.
The Company recorded a loss on extinguishment of debt totaling
$15.5 million, which included a redemption premium of $9.7 million
and a $5.8 million write-off of unamortized debt issuance costs
associated with the Senior Notes. As of June 30, 2015, the
Company also paid the accrued interest to the redemption date
totaling $3.3 million, which is included in interest expense on the
condensed consolidated statement of operations.
Revolving Line of Credit
At June 30, 2015, LMI has a Revolving Facility with an
aggregate principal amount not to exceed $50.0 million. The
loans under the Revolving Facility bear interest subject to a
pricing grid based on average historical excess availability, with
pricing based from time to time at the election of LMI at
(i) LIBOR plus a spread ranging from 2.00% or (ii) the
Reference Rate (as defined in the agreement) plus 1.00%. The
Revolving Facility also includes an unused line fee of 0.375% and
expires on June 30, 2020.
As of June 30, 2015 and December 31, 2014, LMI has an
unfunded Standby Letter of Credit for up to $8.8 million. The
unfunded Standby Letter of Credit requires an annual fee, payable
quarterly, which is set at LIBOR plus a spread of 2.00% and expires
on February 5, 2016, which will automatically renew for a one
year period at each anniversary date, unless LMI elects not to
renew in writing within 60 days prior to that expiration.
The Revolving Facility contains a number of affirmative, negative,
reporting and financial covenants, as well as a financial covenant
during trigger periods in the form of a consolidated fixed charge
coverage ratio of not less than 1:00:1:00. Upon an event of
default, the lender has the right to declare the loans and other
obligations outstanding immediately due and payable and all
commitments immediately terminated or reduced, and the lender may,
after such events of default, require LMI to make deposits with
respect to any outstanding letters of credit in an amount equal to
105% of the greatest amount for which such letter of credit may be
drawn.
The Revolving Facility is guaranteed by Holdings and Lantheus Real
Estate and is secured by a pledge of substantially all of the
assets of each of the loan parties including accounts receivable,
inventory and machinery and equipment. Borrowing capacity is
determined by reference to a Borrowing Base, which is based on a
percentage of certain eligible accounts receivable, inventory and
machinery and equipment minus any reserves. As of June 30,
2015, the aggregate Borrowing Base was approximately $38.8 million,
which was reduced an outstanding $8.8 million unfunded Standby
Letter of Credit and $0.1 million in accrued interest, resulting in
a net Borrowing Base availability of approximately $29.9
million.</t>
  </si>
  <si>
    <t>Stockholders' Equity</t>
  </si>
  <si>
    <t>Equity [Abstract]</t>
  </si>
  <si>
    <t>11. Stockholders’ Equity
As of June 30, 2015, the authorized capital stock of the
Company consisted of 250,000,000 shares of common stock, par value
$0.01 per share, and 25,000,000 shares of preferred stock, par
value $0.01 per share. The common stockholders are entitled to one
vote per share and will share equally on a per share basis in any
dividend declared by the Board of Directors, subject to any
preferential rights of the holders of any outstanding preferred
stock.</t>
  </si>
  <si>
    <t>Stock-Based Compensation</t>
  </si>
  <si>
    <t>Disclosure of Compensation Related Costs, Share-based Payments [Abstract]</t>
  </si>
  <si>
    <t>12. Stock-Based Compensation
As of June 24, 2015, the Company adopted the 2015 Equity
Incentive Plan, or the 2015 Plan.
The Company’s employees are eligible to receive awards under
the 2015 Plan. The 2015 Plan is administered by the Board of
Directors and permits the granting of nonqualified stock options,
stock appreciation rights, or SARs, restricted stock, restricted
stock units and dividend equivalent rights (“DERs”) to
employees, officers, directors and consultants of the Company. The
Board of Directors may, at its sole discretion, grant DERs with
respect to any award and is treated as a separate award. The number
of shares authorized for issuance under the 2015 Plan is 2,190,320.
Option awards under the 2015 Plan are granted with an exercise
price equal to the fair value of the Company’s common stock
at the date of grant. Time based option awards vest based on time,
typically four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
The Company uses the following Black-Scholes inputs to determine
the fair value of new stock option grants.
Three Months Six Months
2015 2014 2015 2014
Expected volatility 26 - 28 % 33 - 35 %
26 – 32 % 33 - 35 %
Expected dividends
—
—
—
—
Expected life (in years)
4.1 – 6.0
5.5 – 6.3
4.1 – 6.3
5.5 – 6.3
Risk-free interest rate
1.3 – 1.9 %
1.6 – 1.9 %
1.3 – 1.9 %
1.5 – 1.9 %
A summary of option activity for 2015 is presented below:
Time Based Performance Total Weighted Weighted Aggregate
Outstanding at January 1, 2015 1,146,509 384,601 1,531,110 $ 13.57 6.4 $ 3,979,000
Options granted 274,481
— 274,481 12.24
Options cancelled (24,444 ) (3,904 ) (28,348 ) 21.48
Options exercised
—
—
—
—
Options forfeited or expired (45,509 ) (54,769 ) (100,278 ) 19.76
Outstanding at June 30, 2015 1,351,037 325,928 1,676,965 12.84 5.7 $ 391,000
Vested and expected to vest at June 30, 2015 1,286,400 311,649 1,598,049 12.18 5.6 $ 383,000
Exercisable at June 30, 2015 714,180 209,257 923,437 10.60 4.5 $ 333,000
The weighted average grant-date fair value of options granted
during the three and six months ended June 30, 2015 was $0.99
and $1.42, respectively, as compared to $5.65 and $5.84 for the
prior year comparative periods.
A summary of restricted stock awards activity for 2015 is presented
below:
Time Based Weighted Average Grant
Issued and unvested at January 1, 2015
— $
—
Granted 479,708 8.34
Vested
—
—
Forfeited (2,846 ) 8.52
Issued and unvested at June 30, 2015 476,862 $ 8.34
Stock-based compensation expense for both time based and
performance based stock options and restricted stock awards were
recognized in the condensed consolidated statements of operations
as follows:
Three Months Six Months
(in thousands) 2015 2014 2015 2014
Cost of goods sold $ 52 $ 31 $ 51 $ 72
General and administrative 465 154 679 323
Sales and marketing 79 37 115 81
Research and development 60 29 88 59
Total stock-based compensation expense $ 656 $ 251 $ 933 $ 535</t>
  </si>
  <si>
    <t>Net Loss Per Share</t>
  </si>
  <si>
    <t>Earnings Per Share [Abstract]</t>
  </si>
  <si>
    <t>13. Net Loss Per Share
Basic loss per share is computed by dividing net loss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those securities were
converted or exercised. 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
Three Months Ended Six Months Ended
(in thousands, except share and per share amounts) 2015 2014 2015 2014
Net loss $ (24,423 ) $ (1,636 ) $ (24,048 ) $ (2,921 )
Basic and diluted weighted average common shares outstanding 18,898,003 18,080,944 18,489,451 18,080,256
Basic and diluted loss per common share $ (1.29 ) $ (0.09 ) $ (1.30 ) $ (0.16 )
The weighted average number of common shares for the three and six
months ended June 30, 2015 and 2014, did not include 2,153,827
and 1,377,523 options and unvested restricted stock, respectively,
because of their antidilutive effect.</t>
  </si>
  <si>
    <t>Other Expense, Net</t>
  </si>
  <si>
    <t>Other Income and Expenses [Abstract]</t>
  </si>
  <si>
    <t>14. Other Expense, net
Three Months Six Months
(in thousands) 2015 2014 2015 2014
Foreign currency (losses) gains $ 18 $ (154 ) $ (360 ) $ (392 )
Tax indemnification (loss) income 781 (22 ) 777 (197 )
Other income 1 1
—
—
Total other income (expense), net $ 800 $ (175 ) $ 417 $ (589 )</t>
  </si>
  <si>
    <t>Legal Proceedings and Contingencies</t>
  </si>
  <si>
    <t>Commitments and Contingencies Disclosure [Abstract]</t>
  </si>
  <si>
    <t>15. Legal Proceedings and Contingencie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June 30, 2015,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
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The defendant answered
the complaint on January 21, 2011, denying substantially all
of the allegations, presenting certain defenses and requesting
dismissal of the case with costs and disbursements. Discovery,
including international discovery and related motion practice, went
on for more than three years. The defendant filed a motion for
summary judgment on July 14, 2014. The Company filed a
memorandum of law in opposition to defendant’s motion for
summary judgment on August 25, 2014. The defendant filed a
reply memorandum of law in further support of its motion for
summary judgment on September 15, 2014. Expert witness
discovery was completed on October 31, 2014. On March 25,
2015, the United States District Court for the Southern District of
New York granted defendant’s motion for summary judgment. On
May 22, 2015, the Company filed a notice of appeal of the
District Court decision with the United States Court of Appeals for
the Second Circuit. The Company cannot be certain when, if ever, it
will be able to recover for business interruption losses related to
this matter and in what amount, if any.</t>
  </si>
  <si>
    <t>Related Party Transactions</t>
  </si>
  <si>
    <t>Related Party Transactions [Abstract]</t>
  </si>
  <si>
    <t>16. Related Party Transactions
Avista, the Company’s majority shareholder, provided certain
advisory services to the Company pursuant to an advisory services
and monitoring agreement. The Company was required to pay an annual
fee of $1.0 million and other reasonable and customary
advisory fees, as applicable, paid on a quarterly basis. The
initial term of the agreement was seven years. On June 25,
2015, the Company exercised its right to terminate its advisory
services and monitoring agreement with Avista. In connection with
such termination, the Company has paid Avista Capital Holdings,
L.P. an aggregate termination fee of $6.5 million, which is
included in general and administrative expenses in the condensed
consolidated statement of operations. During the three and six
months ended June 30, 2015, the Company incurred costs
associated with this agreement totaling $6.8 million and $7.0
million, respectively, as compared to $0.3 million and $0.5 million
for the prior year comparative periods. At December 31, 2014,
$10,000 was included in accrued expenses. There were no amounts
outstanding as of June 30, 2015.
The Company purchases inventory supplies from VWR Scientific, or
VWR. Avista and certain of its affiliates are principal owners of
both VWR and the Company. During each of the three and six months
ended June 30, 2015, the Company made purchases of $44,000 and
$115,000, respectively, as compared to $74,000 and $134,000 for the
prior year comparative periods. At June 30, 2015 and
December 31, 2014, $1,000 and $21,000, respectively, was
included in accounts payable and accrued expenses.
The Company retains Marsh for insurance brokering and risk
management. Donald Bailey, brother of the Company’s President
and Chief Executive Officer, Jeffrey Bailey, is head of sales for
Marsh’s U.S. and Canada division. During each of the six
months ended June 30, 2015 and 2014, the Company paid Marsh
$0.1 million. At both June 30, 2015 and December 31,
2014, a prepaid amount of $43,000 was included in other current
assets.</t>
  </si>
  <si>
    <t>Segment Information</t>
  </si>
  <si>
    <t>Segment Reporting [Abstract]</t>
  </si>
  <si>
    <t>17. 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79.6% and 80.4% of consolidated
revenues for the three and six months ended June 30, 2015 as
compared to 77.5% for the prior year comparative periods and 89.8%
and 90.1% of consolidated assets at June 30, 2015 and
December 31, 2014, respectively. All goodwill has been
allocated to the U.S. operating segment.
Selected information for each business segment are as follows (in
thousands):
Three Months Ended Six Months Ended
2015 2014 2015 2014
Revenues
U.S. $ 64,689 $ 62,981 $ 130,477 $ 124,368
International 14,936 17,045 29,092 33,570
Total revenue, including inter-segment 79,625 80,026 159,569 157,938
Less inter-segment revenue (6,311 ) (4,413 ) (11,432 ) (8,989 )
$ 73,314 $ 75,613 $ 148,137 $ 148,949
Revenues from external customers
U.S. $ 58,378 $ 58,568 $ 119,045 $ 115,379
International 14,936 17,045 29,092 33,570
$ 73,314 $ 75,613 $ 148,137 $ 148,949
Operating income
U.S. $ 3,442 $ 8,417 $ 16,121 $ 15,437
International 2,059 1,345 585 2,644
Total operating income (loss), including inter-segment 5,501 9,762 16,706 18,081
Inter-segment operating income (loss) (145 ) 218 28 388
Operating income 5,356 9,980 16,734 18,469
Interest expense, net (13,876 ) (10,567 ) (24,499 ) (21,119 )
Loss on extinguishment of debt (15,528 )
— (15,528 )
—
Other income (expense), net 800 (175 ) 417 (589 )
Loss before income taxes $ (23,248 ) $ (762 ) $ (22,876 ) $ (3,239 )
June 30, December 31,
Total assets
U.S. $ 209,665 $ 219,129
International 23,885 24,024
$ 233,550 $ 243,153</t>
  </si>
  <si>
    <t>Summary of Significant Accounting Policies (Policies)</t>
  </si>
  <si>
    <t>Revenue Recognition</t>
  </si>
  <si>
    <t>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Inventory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For
the six months ended June 30, 2014, the Company expensed
$1.3 million of such product costs in cost of goods sold
relating to Neurolite that was manufactured by JHS. There was no
significant product expensed for the six months ended June 30,
2015. At June 30, 2015 and December 31, 2014, the Company
had no capitalized inventories associated with product that did not
have regulatory approval.</t>
  </si>
  <si>
    <t>Goodwill
Goodwill is not amortized, but is instead tested for impairment at
least annually and whenever events or circumstances indicate that
it is more likely than not that it may be impaired. The Company has
elected to perform the annual test for goodwill impairment as of
October 31 of each year. There were no events as of
June 30, 2015 and December 31, 2014 that triggered an
interim impairment test of goodwill.</t>
  </si>
  <si>
    <t>Fair Value of Financial Instruments (Tables)</t>
  </si>
  <si>
    <t>Schedule of the Information about the Company's Assets and Liabilities Measured at Fair Value on a Recurring Basis</t>
  </si>
  <si>
    <t>The tables below present information about the Company’s
assets and liabilities that are measured at fair value on a
recurring basis as of June 30, 2015 and December 31,
2014,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from active markets that are observable, such as quoted prices,
interest rates and yield curves. Fair values determined by
Level 3 inputs utilize unobservable data points for the asset
or liability.
June 30, 2015
(in thousands) Total fair Quoted prices Significant other Significant
Money market $ 1,558 $ 1,558 $
— $
—
Certificates of deposit—restricted 83
— 83
—
Total $ 1,641 $ 1,558 $ 83 $
—
December 31, 2014
(in thousands) Total fair Quoted prices Significant other Significant
Money market $ 2,737 $ 2,737 $
— $
—
Certificates of deposit—restricted 89
— 89
—
Total $ 2,826 $ 2,737 $ 89 $
—</t>
  </si>
  <si>
    <t>Inventory (Tables)</t>
  </si>
  <si>
    <t>Schedule of Inventory, Classified in Inventory or Other Long-Term Assets</t>
  </si>
  <si>
    <t>Inventory, classified in inventory or other long-term assets,
consisted of the following:
(in thousands) June 30, December 31,
Raw materials $ 6,535 $ 6,043
Work in process 1,732 1,788
Finished goods 7,129 7,751
Inventory 15,396 15,582
Other long-term assets 1,156 1,156
Total $ 16,552 $ 16,738</t>
  </si>
  <si>
    <t>Property, Plant and Equipment, Net (Tables)</t>
  </si>
  <si>
    <t>Schedule of Property, Plant and Equipment, Net</t>
  </si>
  <si>
    <t>Property, plant and equipment consisted of the following:
(in thousands) June 30, December 31,
Land $ 14,950 $ 14,950
Buildings 68,296 67,571
Machinery, equipment and fixtures 63,536 65,179
Construction in progress 12,020 9,746
Accumulated depreciation (65,935 ) (61,432 )
Property, plant and equipment, net $ 92,867 $ 96,014</t>
  </si>
  <si>
    <t>Asset Retirement Obligations (Tables)</t>
  </si>
  <si>
    <t>Schedule of Reconciliation of Company's Asset Retirement Obligations</t>
  </si>
  <si>
    <t>The following is a reconciliation of the Company’s asset
retirement obligations for the six months ended June 30,
2015:
(in thousands)
Balance at January 1, 2015 $ 7,435
Accretion expense 426
Balance at June 30, 2015 $ 7,861</t>
  </si>
  <si>
    <t>Intangibles, Net (Tables)</t>
  </si>
  <si>
    <t>Schedule of Intangibles, Net</t>
  </si>
  <si>
    <t>Intangibles, net consisted of the following:
June 30, 2015
(in thousands) Cost Accumulated Net Amortization
Trademarks $ 13,540 $ 6,025 $ 7,515 Straight-line
Customer relationships 104,825 90,263 14,562 Accelerated
Other patents 42,780 40,758 2,022 Straight-line
$ 161,145 $ 137,046 $ 24,099
December 31, 2014
(in thousands) Cost Accumulated Net Amortization
Trademarks $ 13,540 $ 5,116 $ 8,424 Straight-line
Customer relationships 105,373 88,931 16,442 Accelerated
Other patents 42,780 40,455 2,325 Straight-line
$ 161,693 $ 134,502 $ 27,191</t>
  </si>
  <si>
    <t>Schedule of Expected Future Amortization Expense Related to Intangible Assets</t>
  </si>
  <si>
    <t>Expected future amortization expense related to the intangible
assets is as follows:
(in thousands)
Remainder of 2015 $ 2,987
2016 5,300
2017 3,492
2018 2,769
2019 1,897
2020 and thereafter 7,654
$ 24,099</t>
  </si>
  <si>
    <t>Accrued Expenses and Other Liabilities (Tables)</t>
  </si>
  <si>
    <t>Schedule of Accrued Expenses and Other Liabilities</t>
  </si>
  <si>
    <t>Accrued expenses and other liabilities are comprised of the
following:
(in thousands) June 30, December 31,
Compensation and benefits $ 9,399 $ 11,198
Accrued interest 90 4,994
Accrued professional fees 3,140 1,508
Research and development services 122 248
Freight, distribution and operations 2,988 3,069
Marketing expense 1,055 978
Accrued rebates, discounts and chargebacks 2,156 2,164
Other 742 704
$ 19,692 $ 24,863</t>
  </si>
  <si>
    <t>Financing Arrangements (Tables)</t>
  </si>
  <si>
    <t>Schedule of Maturities of Principal Obligations Under Term Facility</t>
  </si>
  <si>
    <t>The Company’s maturities of principal obligations under the
Term Facility are as follows as of June 30, 2015:
(in thousands)
Remainder of 2015 $ 1,825
2016 3,650
2017 3,650
2018 3,650
2019 3,650
2020 and thereafter 348,575
Total debt 365,000
Unamortized debt discount (4,562 )
Unamortized debt issuance costs (5,861 )
Total 354,577
Less current portion (3,650 )
Total long-term debt $ 350,927</t>
  </si>
  <si>
    <t>Schedule of Term Facility Financial Covenants</t>
  </si>
  <si>
    <t xml:space="preserve">The financial covenants are displayed in the table below: Term Facility Financial Covenants
Period
Total Net Leverage Ratio
Q3 2015 to Q1 2016 6.25 to 1.00
Q2 2016 to Q4 2016 6.00 to 1.00
Q1 2017 to Q2 2017 5.50 to 1.00
Thereafter 5.00 to 1.00 </t>
  </si>
  <si>
    <t>Stock-Based Compensation (Tables)</t>
  </si>
  <si>
    <t>Schedule of Assumptions used for Estimating Fair Value of Each Option Award on Date of Grant using Black-Scholes Valuation Model</t>
  </si>
  <si>
    <t xml:space="preserve">The Company uses the following Black-Scholes inputs to determine
the fair value of new stock option grants.
Three Months Six Months
2015 2014 2015 2014
Expected volatility 26 - 28 % 33 - 35 %
26 – 32 % 33 - 35 %
Expected dividends
—
—
—
—
Expected life (in years)
4.1 – 6.0
5.5 – 6.3
4.1 – 6.3
5.5 – 6.3
Risk-free interest rate
1.3 – 1.9 %
1.6 – 1.9 %
1.3 – 1.9 %
1.5 – 1.9 % </t>
  </si>
  <si>
    <t>Schedule of Option Activity</t>
  </si>
  <si>
    <t>A summary of option activity for 2015 is presented below:
Time Based Performance Total Weighted Weighted Aggregate
Outstanding at January 1, 2015 1,146,509 384,601 1,531,110 $ 13.57 6.4 $ 3,979,000
Options granted 274,481
— 274,481 12.24
Options cancelled (24,444 ) (3,904 ) (28,348 ) 21.48
Options exercised
—
—
—
—
Options forfeited or expired (45,509 ) (54,769 ) (100,278 ) 19.76
Outstanding at June 30, 2015 1,351,037 325,928 1,676,965 12.84 5.7 $ 391,000
Vested and expected to vest at June 30, 2015 1,286,400 311,649 1,598,049 12.18 5.6 $ 383,000
Exercisable at June 30, 2015 714,180 209,257 923,437 10.60 4.5 $ 333,000</t>
  </si>
  <si>
    <t>Summary of Restricted Stock Awards Activity</t>
  </si>
  <si>
    <t>A summary of restricted stock awards activity for 2015 is presented
below:
Time Based Weighted Average Grant
Issued and unvested at January 1, 2015
— $
—
Granted 479,708 8.34
Vested
—
—
Forfeited (2,846 ) 8.52
Issued and unvested at June 30, 2015 476,862 $ 8.34</t>
  </si>
  <si>
    <t>Schedule of Stock-Based Compensation Expense Recognized</t>
  </si>
  <si>
    <t>Stock-based compensation expense for both time based and
performance based stock options and restricted stock awards were
recognized in the condensed consolidated statements of operations
as follows:
Three Months Six Months
(in thousands) 2015 2014 2015 2014
Cost of goods sold $ 52 $ 31 $ 51 $ 72
General and administrative 465 154 679 323
Sales and marketing 79 37 115 81
Research and development 60 29 88 59
Total stock-based compensation expense $ 656 $ 251 $ 933 $ 535</t>
  </si>
  <si>
    <t>Net Loss Per Share (Tables)</t>
  </si>
  <si>
    <t>Summary of Net Loss Per Share</t>
  </si>
  <si>
    <t>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
Three Months Ended Six Months Ended
(in thousands, except share and per share amounts) 2015 2014 2015 2014
Net loss $ (24,423 ) $ (1,636 ) $ (24,048 ) $ (2,921 )
Basic and diluted weighted average common shares outstanding 18,898,003 18,080,944 18,489,451 18,080,256
Basic and diluted loss per common share $ (1.29 ) $ (0.09 ) $ (1.30 ) $ (0.16 )</t>
  </si>
  <si>
    <t>Other Expense, Net (Tables)</t>
  </si>
  <si>
    <t>Schedule of Other Expense, Net</t>
  </si>
  <si>
    <t>Three Months Six Months
(in thousands) 2015 2014 2015 2014
Foreign currency (losses) gains $ 18 $ (154 ) $ (360 ) $ (392 )
Tax indemnification (loss) income 781 (22 ) 777 (197 )
Other income 1 1
—
—
Total other income (expense), net $ 800 $ (175 ) $ 417 $ (589 )</t>
  </si>
  <si>
    <t>Segment Information (Tables)</t>
  </si>
  <si>
    <t>Schedule of Selected Information for Each Business Segment</t>
  </si>
  <si>
    <t>Selected information for each business segment are as follows (in
thousands):
Three Months Ended Six Months Ended
2015 2014 2015 2014
Revenues
U.S. $ 64,689 $ 62,981 $ 130,477 $ 124,368
International 14,936 17,045 29,092 33,570
Total revenue, including inter-segment 79,625 80,026 159,569 157,938
Less inter-segment revenue (6,311 ) (4,413 ) (11,432 ) (8,989 )
$ 73,314 $ 75,613 $ 148,137 $ 148,949
Revenues from external customers
U.S. $ 58,378 $ 58,568 $ 119,045 $ 115,379
International 14,936 17,045 29,092 33,570
$ 73,314 $ 75,613 $ 148,137 $ 148,949
Operating income
U.S. $ 3,442 $ 8,417 $ 16,121 $ 15,437
International 2,059 1,345 585 2,644
Total operating income (loss), including inter-segment 5,501 9,762 16,706 18,081
Inter-segment operating income (loss) (145 ) 218 28 388
Operating income 5,356 9,980 16,734 18,469
Interest expense, net (13,876 ) (10,567 ) (24,499 ) (21,119 )
Loss on extinguishment of debt (15,528 )
— (15,528 )
—
Other income (expense), net 800 (175 ) 417 (589 )
Loss before income taxes $ (23,248 ) $ (762 ) $ (22,876 ) $ (3,239 )
June 30, December 31,
Total assets
U.S. $ 209,665 $ 219,129
International 23,885 24,024
$ 233,550 $ 243,153</t>
  </si>
  <si>
    <t>Business Overview - Additional Information (Detail)</t>
  </si>
  <si>
    <t>12 Months Ended</t>
  </si>
  <si>
    <t>Jun. 30, 2015USD ($)Item$ / sharesshares</t>
  </si>
  <si>
    <t>Dec. 31, 2014USD ($)$ / sharesshares</t>
  </si>
  <si>
    <t>Organization Consolidation And Presentation Of Financial Statements Disclosure [Line Items]</t>
  </si>
  <si>
    <t>Number of commercial products | Item</t>
  </si>
  <si>
    <t>Number of radiopharmacies owned | Item</t>
  </si>
  <si>
    <t>Common stock, number of shares issued and sold | shares</t>
  </si>
  <si>
    <t>Proceeds from issuance of common stock in initial public offering, net of issuance costs</t>
  </si>
  <si>
    <t>Term loan facility, Face amount</t>
  </si>
  <si>
    <t>Net proceeds of the Term Facility, IPO and cash</t>
  </si>
  <si>
    <t>Common stock, stock split ratio</t>
  </si>
  <si>
    <t>Common stock, par value | $ / shares</t>
  </si>
  <si>
    <t>Amount reclassified from other noncurrent assets to long-term debt</t>
  </si>
  <si>
    <t>Unamortized debt issuance costs</t>
  </si>
  <si>
    <t>IPO [Member]</t>
  </si>
  <si>
    <t>Underwriting discounts, commissions and related expenses</t>
  </si>
  <si>
    <t>Over-Allotment Option [Member]</t>
  </si>
  <si>
    <t>Previously Reported [Member]</t>
  </si>
  <si>
    <t>Common Stock [Member] | IPO [Member]</t>
  </si>
  <si>
    <t>Shares issued, price per share | $ / shares</t>
  </si>
  <si>
    <t>Senior Secured Term Loan Facility [Member]</t>
  </si>
  <si>
    <t>Aggregate principal amount outstanding</t>
  </si>
  <si>
    <t>Senior Notes [Member]</t>
  </si>
  <si>
    <t>Notes interest rate</t>
  </si>
  <si>
    <t>9.75%</t>
  </si>
  <si>
    <t>Senior Notes Due 2017 [Member]</t>
  </si>
  <si>
    <t>Revolving Line of Credit [Member]</t>
  </si>
  <si>
    <t>Outstanding borrowing</t>
  </si>
  <si>
    <t>Borrowing base</t>
  </si>
  <si>
    <t>Unfunded standby letter of credit outstanding</t>
  </si>
  <si>
    <t>Available borrowing capacity</t>
  </si>
  <si>
    <t>Accrued interest</t>
  </si>
  <si>
    <t>LMI [Member]</t>
  </si>
  <si>
    <t>Summary of Significant Accounting Policies - Additional Information (Detail) - USD ($)</t>
  </si>
  <si>
    <t>Schedule Of Accounting Policies [Line Items]</t>
  </si>
  <si>
    <t>Capitalized inventories</t>
  </si>
  <si>
    <t>Neurolite [Member]</t>
  </si>
  <si>
    <t>Fair Value of Financial Instruments - Schedule of the Information about the Company's Assets and Liabilities Measured at Fair Value on a Recurring Basis (Detail) - Recurring Basis [Member] - USD ($) $ in Thousands</t>
  </si>
  <si>
    <t>Fair Value, Assets and Liabilities Measured on Recurring and Nonrecurring Basis [Line Items]</t>
  </si>
  <si>
    <t>Money Market [Member]</t>
  </si>
  <si>
    <t>Cash and cash equivalents, fair value</t>
  </si>
  <si>
    <t>Certificates of Deposit [Member]</t>
  </si>
  <si>
    <t>Restricted investments</t>
  </si>
  <si>
    <t>Quoted Prices in Active Markets (Level 1) [Member]</t>
  </si>
  <si>
    <t>Quoted Prices in Active Markets (Level 1) [Member] | Money Market [Member]</t>
  </si>
  <si>
    <t>Significant Other Observable Inputs (Level 2) [Member]</t>
  </si>
  <si>
    <t>Significant Other Observable Inputs (Level 2) [Member] | Certificates of Deposit [Member]</t>
  </si>
  <si>
    <t>Fair Value of Financial Instruments - Additional Information (Detail) - USD ($) $ in Thousands</t>
  </si>
  <si>
    <t>Dec. 31, 2013</t>
  </si>
  <si>
    <t>Cash and cash equivalents, carrying value</t>
  </si>
  <si>
    <t>Face value of debt</t>
  </si>
  <si>
    <t>Cash-On-Hand [Member]</t>
  </si>
  <si>
    <t>Restricted investments, noncurrent</t>
  </si>
  <si>
    <t>Seven Year Term Facility [Member]</t>
  </si>
  <si>
    <t>IPO [Member] | Seven Year Term Facility [Member]</t>
  </si>
  <si>
    <t>Recurring Basis [Member] | Significant Other Observable Inputs (Level 2) [Member]</t>
  </si>
  <si>
    <t>Estimated fair value of the debt</t>
  </si>
  <si>
    <t>Income Taxes - Additional Information (Detail) - USD ($)</t>
  </si>
  <si>
    <t>Income Taxes And Tax Related [Line Items]</t>
  </si>
  <si>
    <t>BMS [Member]</t>
  </si>
  <si>
    <t>Net effect on earnings related to deferred tax liabilities</t>
  </si>
  <si>
    <t>Net effect on cash flow related to deferred tax liabilities</t>
  </si>
  <si>
    <t>Settlement expense</t>
  </si>
  <si>
    <t>Payments made on behalf of the company to a number of states in connection with state income tax settlements</t>
  </si>
  <si>
    <t>Inventory - Schedule of Inventory, Classified in Inventory or Other Long-term Assets (Detail) - USD ($) $ in Thousands</t>
  </si>
  <si>
    <t>Raw materials</t>
  </si>
  <si>
    <t>Work in process</t>
  </si>
  <si>
    <t>Finished goods</t>
  </si>
  <si>
    <t>Inventory - Additional Information (Detail) - USD ($) $ in Millions</t>
  </si>
  <si>
    <t>Non-current raw materials</t>
  </si>
  <si>
    <t>Property, Plant and Equipment, Net - Schedule of Property, Plant and Equipment (Detail) - USD ($) $ in Thousands</t>
  </si>
  <si>
    <t>Accumulated depreciation</t>
  </si>
  <si>
    <t>Land [Member]</t>
  </si>
  <si>
    <t>Property, plant and equipment, gross</t>
  </si>
  <si>
    <t>Buildings [Member]</t>
  </si>
  <si>
    <t>Machinery, Equipment and Fixtures [Member]</t>
  </si>
  <si>
    <t>Construction in Progress [Member]</t>
  </si>
  <si>
    <t>Property, Plant and Equipment, Net - Additional Information (Detail) - USD ($) $ in Thousands</t>
  </si>
  <si>
    <t>Jun. 20, 2015</t>
  </si>
  <si>
    <t>Property, Plant and Equipment [Line Items]</t>
  </si>
  <si>
    <t>Depreciation expense</t>
  </si>
  <si>
    <t>Net book value of assets</t>
  </si>
  <si>
    <t>Spare Parts [Member]</t>
  </si>
  <si>
    <t>Fixed Assets Dedicated to R&amp;D Activities [Member]</t>
  </si>
  <si>
    <t>Research and Development [Member]</t>
  </si>
  <si>
    <t>Asset Retirement Obligations - Additional Information (Detail) - Jun. 30, 2015 - USD ($) $ in Millions</t>
  </si>
  <si>
    <t>Financial assurance in form of surety bond</t>
  </si>
  <si>
    <t>Unfunded standby letter of credit</t>
  </si>
  <si>
    <t>Asset retirement obligation liabilities expected, present value</t>
  </si>
  <si>
    <t>Asset Retirement Obligations - Schedule of Reconciliation of Company's Asset Retirement Obligations (Detail) $ in Thousands</t>
  </si>
  <si>
    <t>Balance at the beginning of the period</t>
  </si>
  <si>
    <t>Accretion expense</t>
  </si>
  <si>
    <t>Balance at the ending of the period</t>
  </si>
  <si>
    <t>Intangibles, Net - Schedule of Intangibles, Net (Detail) - USD ($) $ in Thousands</t>
  </si>
  <si>
    <t>Finite-Lived Intangible Assets [Line Items]</t>
  </si>
  <si>
    <t>Cost</t>
  </si>
  <si>
    <t>Accumulated amortization</t>
  </si>
  <si>
    <t>Net</t>
  </si>
  <si>
    <t>Trademarks [Member]</t>
  </si>
  <si>
    <t>Amortization Method</t>
  </si>
  <si>
    <t>Straight-line</t>
  </si>
  <si>
    <t>Customer Relationships [Member]</t>
  </si>
  <si>
    <t>Accelerated</t>
  </si>
  <si>
    <t>Other Patents [Member]</t>
  </si>
  <si>
    <t>Intangibles, Net - Additional Information (Detail) - USD ($) $ in Millions</t>
  </si>
  <si>
    <t>Intangible Assets, Net (Excluding Goodwill) [Abstract]</t>
  </si>
  <si>
    <t>Amortization expense</t>
  </si>
  <si>
    <t>Intangibles, Net - Schedule of Expected Future Amortization Expense Related to Intangible Assets (Detail) - USD ($) $ in Thousands</t>
  </si>
  <si>
    <t>Intangible Liability Disclosure [Abstract]</t>
  </si>
  <si>
    <t>Remainder of 2015</t>
  </si>
  <si>
    <t>2020 and thereafter</t>
  </si>
  <si>
    <t>Accrued Expenses and Other Liabilities - Schedule of Accrued Expenses and Other Liabilities (Detail) - USD ($) $ in Thousands</t>
  </si>
  <si>
    <t>Payables and Accruals [Abstract]</t>
  </si>
  <si>
    <t>Compensation and benefits</t>
  </si>
  <si>
    <t>Accrued professional fees</t>
  </si>
  <si>
    <t>Research and development services</t>
  </si>
  <si>
    <t>Freight, distribution and operations</t>
  </si>
  <si>
    <t>Marketing expense</t>
  </si>
  <si>
    <t>Accrued rebates, discounts and chargebacks</t>
  </si>
  <si>
    <t>Accrued expenses</t>
  </si>
  <si>
    <t>Financing Arrangements - Additional Information (Detail)</t>
  </si>
  <si>
    <t>Jun. 30, 2014USD ($)</t>
  </si>
  <si>
    <t>Dec. 31, 2014USD ($)</t>
  </si>
  <si>
    <t>Debt Instrument [Line Items]</t>
  </si>
  <si>
    <t>Debt issuance costs</t>
  </si>
  <si>
    <t>Accrued interest paid up to redemption date</t>
  </si>
  <si>
    <t>Consolidated fixed charge coverage ratio to be maintained</t>
  </si>
  <si>
    <t>Deposits to be made in case of default equaling, percentage of greatest amount of letter of credit drawn</t>
  </si>
  <si>
    <t>105.00%</t>
  </si>
  <si>
    <t>Fees and expenses incurred in connection with amendment</t>
  </si>
  <si>
    <t>Maturity date of term facility</t>
  </si>
  <si>
    <t>Notes payment term, description</t>
  </si>
  <si>
    <t>The interest on the Notes was at a rate of 9.750% per year, payable on May 15  and November 15 of each year.</t>
  </si>
  <si>
    <t>Redemption premium</t>
  </si>
  <si>
    <t>Debt instrument discount percentage</t>
  </si>
  <si>
    <t>1.25%</t>
  </si>
  <si>
    <t>Debt instrument discount amount</t>
  </si>
  <si>
    <t>Increase in aggregate amount</t>
  </si>
  <si>
    <t>Description of variable rate basis</t>
  </si>
  <si>
    <t>The term loans under the Term Facility bear interest, with pricing based from  time to time at the Company's election at (i)  LIBOR plus a spread of 6.00%  (with a LIBOR rate floor of 1.00%) or (ii) the Base Rate (as defined in our Term  Facility) plus a spread of 5.00%.</t>
  </si>
  <si>
    <t>Prepayment terms</t>
  </si>
  <si>
    <t>The Company is permitted to voluntarily prepay the Term Facility, in whole or in part, with a premium applicable for the first six months of the Term Facility in connection with a repricing transaction.</t>
  </si>
  <si>
    <t>Percentage of principal amount required to be paid quarterly</t>
  </si>
  <si>
    <t>(0.25%)</t>
  </si>
  <si>
    <t>Jun. 30,
		2022</t>
  </si>
  <si>
    <t>Percentage of net cash proceeds of all non-ordinary course sales or other dispositions of assets</t>
  </si>
  <si>
    <t>100.00%</t>
  </si>
  <si>
    <t>Percentage of net cash proceeds from issuances or incurrence of debt</t>
  </si>
  <si>
    <t>Percentage of excess cash flow</t>
  </si>
  <si>
    <t>50.00%</t>
  </si>
  <si>
    <t>Seven Year Term Facility [Member] | Zurich Insurance Settlement [Member]</t>
  </si>
  <si>
    <t>Percentage of net payments from insurance settlement</t>
  </si>
  <si>
    <t>Credit facility expiration date</t>
  </si>
  <si>
    <t>Feb. 5,
		2016</t>
  </si>
  <si>
    <t>Renewal period of unfunded standby letter of credit</t>
  </si>
  <si>
    <t>1 year</t>
  </si>
  <si>
    <t>Period required for non renewal notification of debt instrument</t>
  </si>
  <si>
    <t>60 days</t>
  </si>
  <si>
    <t>Unfunded standby letter of credit payment term</t>
  </si>
  <si>
    <t>The unfunded Standby Letter of Credit requires an  annual fee, payable quarterly, which is set at LIBOR plus a spread of 2.00%</t>
  </si>
  <si>
    <t>Revolving Line of Credit [Member] | LMI [Member]</t>
  </si>
  <si>
    <t>The loans under the Revolving Facility bear  interest subject to a pricing grid based on average historical excess  availability, with pricing based from time to time at the election of LMI at  (i) LIBOR plus a spread ranging from 2.00% or (ii) the Reference Rate (as  defined in the agreement) plus 1.00%. The Revolving Facility also includes an  unused line fee of 0.375%</t>
  </si>
  <si>
    <t>Unused line of credit fee (as a percent)</t>
  </si>
  <si>
    <t>0.375%</t>
  </si>
  <si>
    <t>Maximum borrowing capacity</t>
  </si>
  <si>
    <t>Jun. 30,
		2020</t>
  </si>
  <si>
    <t>LIBOR [Member] | Seven Year Term Facility [Member]</t>
  </si>
  <si>
    <t>Basis spread on variable rate (as a percent)</t>
  </si>
  <si>
    <t>6.00%</t>
  </si>
  <si>
    <t>LIBOR [Member] | Revolving Line of Credit [Member]</t>
  </si>
  <si>
    <t>2.00%</t>
  </si>
  <si>
    <t>LIBOR [Member] | Revolving Line of Credit [Member] | LMI [Member]</t>
  </si>
  <si>
    <t>Reference Rate [Member] | Seven Year Term Facility [Member]</t>
  </si>
  <si>
    <t>5.00%</t>
  </si>
  <si>
    <t>Reference Rate [Member] | Revolving Line of Credit [Member] | LMI [Member]</t>
  </si>
  <si>
    <t>1.00%</t>
  </si>
  <si>
    <t>Interest Rate Floor [Member] | Seven Year Term Facility [Member]</t>
  </si>
  <si>
    <t>Financing Arrangements - Schedule of Maturities of Principal Obligations Under Term Facility (Detail) - USD ($) $ in Thousands</t>
  </si>
  <si>
    <t>Less current portion</t>
  </si>
  <si>
    <t>Total long-term debt</t>
  </si>
  <si>
    <t>Total debt</t>
  </si>
  <si>
    <t>Unamortized debt discount</t>
  </si>
  <si>
    <t>Financing Arrangement - Schedule of Term Facility Financial Covenants (Detail) - Term Facility Financial Covenants [Member]</t>
  </si>
  <si>
    <t>Q3 2015 to Q1 2016 [Member] | Maximum [Member]</t>
  </si>
  <si>
    <t>Quarterly Results Of Operations [Line Items]</t>
  </si>
  <si>
    <t>Total Net Leverage Ratio</t>
  </si>
  <si>
    <t>Q3 2015 to Q1 2016 [Member] | Minimum [Member]</t>
  </si>
  <si>
    <t>Q2 2016 to Q4 2016 [Member] | Maximum [Member]</t>
  </si>
  <si>
    <t>Q2 2016 to Q4 2016 [Member] | Minimum [Member]</t>
  </si>
  <si>
    <t>Q1 2017 to Q2 2017 [Member] | Maximum [Member]</t>
  </si>
  <si>
    <t>Q1 2017 to Q2 2017 [Member] | Minimum [Member]</t>
  </si>
  <si>
    <t>Thereafter [Member] | Maximum [Member]</t>
  </si>
  <si>
    <t>Thereafter [Member] | Minimum [Member]</t>
  </si>
  <si>
    <t>Stockholder's Equity - Additional information (Detail) - $ / shares</t>
  </si>
  <si>
    <t>Common stock, par value</t>
  </si>
  <si>
    <t>Stock-Based Compensation - Additional Information (Detail) - $ / shares</t>
  </si>
  <si>
    <t>Share-based Compensation Arrangement by Share-based Payment Award [Line Items]</t>
  </si>
  <si>
    <t>Contractual term</t>
  </si>
  <si>
    <t>10 years</t>
  </si>
  <si>
    <t>Weighted average grant-date fair value of options granted</t>
  </si>
  <si>
    <t>Time Based Stock Options [Member]</t>
  </si>
  <si>
    <t>Vesting period</t>
  </si>
  <si>
    <t>4 years</t>
  </si>
  <si>
    <t>2015 Plan [Member]</t>
  </si>
  <si>
    <t>Number of shares that may be issued pursuant to awards</t>
  </si>
  <si>
    <t>Stock-Based Compensation - Schedule of Assumptions used for Estimating Fair Value of Each Option Award on Date of Grant using Black-Scholes Valuation Model (Detail) - Stock Options [Member]</t>
  </si>
  <si>
    <t>Expected dividends</t>
  </si>
  <si>
    <t>0.00%</t>
  </si>
  <si>
    <t>Risk-free interest rate, minimum</t>
  </si>
  <si>
    <t>1.30%</t>
  </si>
  <si>
    <t>1.60%</t>
  </si>
  <si>
    <t>1.50%</t>
  </si>
  <si>
    <t>Risk-free interest rate, maximum</t>
  </si>
  <si>
    <t>1.90%</t>
  </si>
  <si>
    <t>Minimum [Member]</t>
  </si>
  <si>
    <t>Expected volatility</t>
  </si>
  <si>
    <t>26.00%</t>
  </si>
  <si>
    <t>33.00%</t>
  </si>
  <si>
    <t>Expected life (in years)</t>
  </si>
  <si>
    <t>4 years 1 month 6 days</t>
  </si>
  <si>
    <t>5 years 6 months</t>
  </si>
  <si>
    <t>Maximum [Member]</t>
  </si>
  <si>
    <t>28.00%</t>
  </si>
  <si>
    <t>35.00%</t>
  </si>
  <si>
    <t>32.00%</t>
  </si>
  <si>
    <t>6 years</t>
  </si>
  <si>
    <t>6 years 3 months 18 days</t>
  </si>
  <si>
    <t>Stock-Based Compensation - Schedule of Option Activity (Detail) - USD ($)</t>
  </si>
  <si>
    <t>Options Outstanding, beginning balance</t>
  </si>
  <si>
    <t>Options granted</t>
  </si>
  <si>
    <t>Options cancelled</t>
  </si>
  <si>
    <t>Options exercised</t>
  </si>
  <si>
    <t>Options forfeited or expired</t>
  </si>
  <si>
    <t>Options Outstanding, ending balance</t>
  </si>
  <si>
    <t>Vested and expected to vest</t>
  </si>
  <si>
    <t>Exercisable</t>
  </si>
  <si>
    <t>Options Outstanding, beginning balance, Weighted Average Exercise Price</t>
  </si>
  <si>
    <t>Options granted, Weighted Average Exercise Price</t>
  </si>
  <si>
    <t>Options cancelled, Weighted Average Exercise Price</t>
  </si>
  <si>
    <t>Options exercised, Weighted Average Exercise Price</t>
  </si>
  <si>
    <t>Options forfeited or expired, Weighted Average Exercise Price</t>
  </si>
  <si>
    <t>Options Outstanding, ending balance, Weighted Average Exercise Price</t>
  </si>
  <si>
    <t>Vested and expected to vest, Weighted Average Exercise Price</t>
  </si>
  <si>
    <t>Exercisable, Weighted Average Exercise Price</t>
  </si>
  <si>
    <t>Options Outstanding, Weighted Average Remaining Contractual Term</t>
  </si>
  <si>
    <t>5 years 8 months 12 days</t>
  </si>
  <si>
    <t>6 years 4 months 24 days</t>
  </si>
  <si>
    <t>Vested and expected to vest, Weighted Average Remaining Contractual Term</t>
  </si>
  <si>
    <t>5 years 7 months 6 days</t>
  </si>
  <si>
    <t>Exercisable, Weighted Average Remaining Contractual Term</t>
  </si>
  <si>
    <t>4 years 6 months</t>
  </si>
  <si>
    <t>Options Outstanding, Aggregate Intrinsic Value</t>
  </si>
  <si>
    <t>Vested and expected to vest, Aggregate Intrinsic Value</t>
  </si>
  <si>
    <t>Exercisable, Aggregate Intrinsic Value</t>
  </si>
  <si>
    <t>Performance Based Stock Options [Member]</t>
  </si>
  <si>
    <t>Stock-Based Compensation - Summary of Restricted Stock Awards Activity (Detail) - 6 months ended Jun. 30, 2015 - Restricted Stock [Member] - $ / shares</t>
  </si>
  <si>
    <t>Time Based, issued and unvested beginning balance</t>
  </si>
  <si>
    <t>Time Based, granted</t>
  </si>
  <si>
    <t>Time Based, vested</t>
  </si>
  <si>
    <t>Time Based, forfeited</t>
  </si>
  <si>
    <t>Time Based, issued and unvested ending balance</t>
  </si>
  <si>
    <t>Weighted Average Grant Date Fair Value, issued and unvested beginning balance</t>
  </si>
  <si>
    <t>Weighted Average Grant Date Fair Value, granted</t>
  </si>
  <si>
    <t>Weighted Average Grant Date Fair Value, vested</t>
  </si>
  <si>
    <t>Weighted Average Grant Date Fair Value, forfeited</t>
  </si>
  <si>
    <t>Weighted Average Grant Date Fair Value, issued and unvested ending balance</t>
  </si>
  <si>
    <t>Stock-Based Compensation - Schedule of Stock-Based Compensation Expense Recognized (Detail) - USD ($) $ in Thousands</t>
  </si>
  <si>
    <t>Total stock-based compensation expense</t>
  </si>
  <si>
    <t>Cost of Goods Sold [Member]</t>
  </si>
  <si>
    <t>General and Administrative [Member]</t>
  </si>
  <si>
    <t>Sales and Marketing [Member]</t>
  </si>
  <si>
    <t>Net Loss Per Share - Summary of Net Loss Per Share (Detail) - USD ($) $ / shares in Units, $ in Thousands</t>
  </si>
  <si>
    <t>Basic and diluted weighted average common shares outstanding</t>
  </si>
  <si>
    <t>Basic and diluted loss per common share</t>
  </si>
  <si>
    <t>Net Loss Per Share - Additional Information (Detail) - shares</t>
  </si>
  <si>
    <t>Stock Options [Member] | Unvested Restricted Stock [Member]</t>
  </si>
  <si>
    <t>Earnings Per Share [Line Items]</t>
  </si>
  <si>
    <t>Weighted average number of common shares excluded from computation of earning per share</t>
  </si>
  <si>
    <t>Other Expense, Net - Schedule of Other Expense, Net (Detail) - USD ($) $ in Thousands</t>
  </si>
  <si>
    <t>Foreign currency (losses) gains</t>
  </si>
  <si>
    <t>Tax indemnification (loss) income</t>
  </si>
  <si>
    <t>Other income</t>
  </si>
  <si>
    <t>Total other income (expense), net</t>
  </si>
  <si>
    <t>Legal Proceedings and Contingencies - Additional Information (Detail)</t>
  </si>
  <si>
    <t>Dec. 16, 2010Lawsuits</t>
  </si>
  <si>
    <t>Claim Against Insurance Carriers to Recover Business Interruption Losses [Member]</t>
  </si>
  <si>
    <t>Gain Contingencies [Line Items]</t>
  </si>
  <si>
    <t>Number of suits filed</t>
  </si>
  <si>
    <t>Related Party Transactions - Additional Information (Detail) - USD ($)</t>
  </si>
  <si>
    <t>Avista [Member] | Advisory Services and Monitoring Agreement [Member]</t>
  </si>
  <si>
    <t>Related Party Transaction [Line Items]</t>
  </si>
  <si>
    <t>Annual fee</t>
  </si>
  <si>
    <t>Costs incurred associated with agreement</t>
  </si>
  <si>
    <t>Purchases included in accrued expenses</t>
  </si>
  <si>
    <t>Agreement term</t>
  </si>
  <si>
    <t>7 years</t>
  </si>
  <si>
    <t>Aggregate termination fee paid</t>
  </si>
  <si>
    <t>Due from parent</t>
  </si>
  <si>
    <t>VWR [Member]</t>
  </si>
  <si>
    <t>Expected payment to related party</t>
  </si>
  <si>
    <t>VWR [Member] | Accounts Payable and Accrued Liabilities [Member]</t>
  </si>
  <si>
    <t>Marsh [Member]</t>
  </si>
  <si>
    <t>Prepaid expense due to related party in other current assets</t>
  </si>
  <si>
    <t>Segment Information - Additional Information (Detail) - Segment</t>
  </si>
  <si>
    <t>Segment Reporting Information [Line Items]</t>
  </si>
  <si>
    <t>Number of operating segments</t>
  </si>
  <si>
    <t>Geographic Concentration Risk [Member] | U.S. [Member] | Revenues [Member]</t>
  </si>
  <si>
    <t>Concentration risk percentage</t>
  </si>
  <si>
    <t>79.60%</t>
  </si>
  <si>
    <t>77.50%</t>
  </si>
  <si>
    <t>80.40%</t>
  </si>
  <si>
    <t>Geographic Concentration Risk [Member] | U.S. [Member] | Consolidated Assets [Member]</t>
  </si>
  <si>
    <t>89.80%</t>
  </si>
  <si>
    <t>90.10%</t>
  </si>
  <si>
    <t>Segment Information - Schedule of Selected Information for Each Business Segment (Detail) - USD ($) $ in Thousands</t>
  </si>
  <si>
    <t>Assets</t>
  </si>
  <si>
    <t>U.S. [Member]</t>
  </si>
  <si>
    <t>International [Member]</t>
  </si>
  <si>
    <t>Operating Segments [Member]</t>
  </si>
  <si>
    <t>Operating Segments [Member] | U.S. [Member]</t>
  </si>
  <si>
    <t>Operating Segments [Member] | International [Member]</t>
  </si>
  <si>
    <t>Inter-Segment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00_);(#,##0.00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21036</v>
      </c>
    </row>
    <row r="12" spans="1:3">
      <c r="A12" s="4" t="s">
        <v>19</v>
      </c>
      <c r="B12" s="4" t="s">
        <v>20</v>
      </c>
    </row>
    <row r="13" spans="1:3">
      <c r="A13" s="4" t="s">
        <v>21</v>
      </c>
      <c r="B13" s="4" t="s">
        <v>22</v>
      </c>
    </row>
    <row r="14" spans="1:3">
      <c r="A14" s="4" t="s">
        <v>23</v>
      </c>
      <c r="C14" s="5" t="n">
        <v>30861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5</v>
      </c>
      <c r="B1" s="2" t="s">
        <v>1</v>
      </c>
    </row>
    <row r="2" spans="1:2">
      <c r="B2" s="2" t="s">
        <v>2</v>
      </c>
    </row>
    <row r="3" spans="1:2">
      <c r="A3" s="3" t="s">
        <v>171</v>
      </c>
    </row>
    <row r="4" spans="1:2">
      <c r="A4" s="4" t="s">
        <v>55</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3314</v>
      </c>
      <c r="C4" s="7" t="n">
        <v>75613</v>
      </c>
      <c r="D4" s="7" t="n">
        <v>148137</v>
      </c>
      <c r="E4" s="7" t="n">
        <v>148949</v>
      </c>
    </row>
    <row r="5" spans="1:5">
      <c r="A5" s="4" t="s">
        <v>29</v>
      </c>
      <c r="B5" s="5" t="n">
        <v>40647</v>
      </c>
      <c r="C5" s="5" t="n">
        <v>44554</v>
      </c>
      <c r="D5" s="5" t="n">
        <v>79701</v>
      </c>
      <c r="E5" s="5" t="n">
        <v>87829</v>
      </c>
    </row>
    <row r="6" spans="1:5">
      <c r="A6" s="4" t="s">
        <v>30</v>
      </c>
      <c r="B6" s="5" t="n">
        <v>32667</v>
      </c>
      <c r="C6" s="5" t="n">
        <v>31059</v>
      </c>
      <c r="D6" s="5" t="n">
        <v>68436</v>
      </c>
      <c r="E6" s="5" t="n">
        <v>61120</v>
      </c>
    </row>
    <row r="7" spans="1:5">
      <c r="A7" s="3" t="s">
        <v>31</v>
      </c>
    </row>
    <row r="8" spans="1:5">
      <c r="A8" s="4" t="s">
        <v>32</v>
      </c>
      <c r="B8" s="5" t="n">
        <v>9229</v>
      </c>
      <c r="C8" s="5" t="n">
        <v>9402</v>
      </c>
      <c r="D8" s="5" t="n">
        <v>18301</v>
      </c>
      <c r="E8" s="5" t="n">
        <v>18900</v>
      </c>
    </row>
    <row r="9" spans="1:5">
      <c r="A9" s="4" t="s">
        <v>33</v>
      </c>
      <c r="B9" s="5" t="n">
        <v>15444</v>
      </c>
      <c r="C9" s="5" t="n">
        <v>8990</v>
      </c>
      <c r="D9" s="5" t="n">
        <v>24567</v>
      </c>
      <c r="E9" s="5" t="n">
        <v>17842</v>
      </c>
    </row>
    <row r="10" spans="1:5">
      <c r="A10" s="4" t="s">
        <v>34</v>
      </c>
      <c r="B10" s="5" t="n">
        <v>2638</v>
      </c>
      <c r="C10" s="5" t="n">
        <v>2687</v>
      </c>
      <c r="D10" s="5" t="n">
        <v>8834</v>
      </c>
      <c r="E10" s="5" t="n">
        <v>5909</v>
      </c>
    </row>
    <row r="11" spans="1:5">
      <c r="A11" s="4" t="s">
        <v>35</v>
      </c>
      <c r="B11" s="5" t="n">
        <v>27311</v>
      </c>
      <c r="C11" s="5" t="n">
        <v>21079</v>
      </c>
      <c r="D11" s="5" t="n">
        <v>51702</v>
      </c>
      <c r="E11" s="5" t="n">
        <v>42651</v>
      </c>
    </row>
    <row r="12" spans="1:5">
      <c r="A12" s="4" t="s">
        <v>36</v>
      </c>
      <c r="B12" s="5" t="n">
        <v>5356</v>
      </c>
      <c r="C12" s="5" t="n">
        <v>9980</v>
      </c>
      <c r="D12" s="5" t="n">
        <v>16734</v>
      </c>
      <c r="E12" s="5" t="n">
        <v>18469</v>
      </c>
    </row>
    <row r="13" spans="1:5">
      <c r="A13" s="4" t="s">
        <v>37</v>
      </c>
      <c r="B13" s="5" t="n">
        <v>-13876</v>
      </c>
      <c r="C13" s="5" t="n">
        <v>-10567</v>
      </c>
      <c r="D13" s="5" t="n">
        <v>-24499</v>
      </c>
      <c r="E13" s="5" t="n">
        <v>-21119</v>
      </c>
    </row>
    <row r="14" spans="1:5">
      <c r="A14" s="4" t="s">
        <v>38</v>
      </c>
      <c r="B14" s="5" t="n">
        <v>-15528</v>
      </c>
      <c r="D14" s="5" t="n">
        <v>-15528</v>
      </c>
    </row>
    <row r="15" spans="1:5">
      <c r="A15" s="4" t="s">
        <v>39</v>
      </c>
      <c r="B15" s="5" t="n">
        <v>800</v>
      </c>
      <c r="C15" s="5" t="n">
        <v>-175</v>
      </c>
      <c r="D15" s="5" t="n">
        <v>417</v>
      </c>
      <c r="E15" s="5" t="n">
        <v>-589</v>
      </c>
    </row>
    <row r="16" spans="1:5">
      <c r="A16" s="4" t="s">
        <v>40</v>
      </c>
      <c r="B16" s="5" t="n">
        <v>-23248</v>
      </c>
      <c r="C16" s="5" t="n">
        <v>-762</v>
      </c>
      <c r="D16" s="5" t="n">
        <v>-22876</v>
      </c>
      <c r="E16" s="5" t="n">
        <v>-3239</v>
      </c>
    </row>
    <row r="17" spans="1:5">
      <c r="A17" s="4" t="s">
        <v>41</v>
      </c>
      <c r="B17" s="5" t="n">
        <v>1175</v>
      </c>
      <c r="C17" s="5" t="n">
        <v>874</v>
      </c>
      <c r="D17" s="5" t="n">
        <v>1172</v>
      </c>
      <c r="E17" s="5" t="n">
        <v>-318</v>
      </c>
    </row>
    <row r="18" spans="1:5">
      <c r="A18" s="4" t="s">
        <v>42</v>
      </c>
      <c r="B18" s="7" t="n">
        <v>-24423</v>
      </c>
      <c r="C18" s="7" t="n">
        <v>-1636</v>
      </c>
      <c r="D18" s="7" t="n">
        <v>-24048</v>
      </c>
      <c r="E18" s="7" t="n">
        <v>-2921</v>
      </c>
    </row>
    <row r="19" spans="1:5">
      <c r="A19" s="3" t="s">
        <v>43</v>
      </c>
    </row>
    <row r="20" spans="1:5">
      <c r="A20" s="4" t="s">
        <v>44</v>
      </c>
      <c r="B20" s="8" t="n">
        <v>-1.29</v>
      </c>
      <c r="C20" s="8" t="n">
        <v>-0.09</v>
      </c>
      <c r="D20" s="8" t="n">
        <v>-1.3</v>
      </c>
      <c r="E20" s="8" t="n">
        <v>-0.16</v>
      </c>
    </row>
    <row r="21" spans="1:5">
      <c r="A21" s="3" t="s">
        <v>45</v>
      </c>
    </row>
    <row r="22" spans="1:5">
      <c r="A22" s="4" t="s">
        <v>44</v>
      </c>
      <c r="B22" s="5" t="n">
        <v>18898003</v>
      </c>
      <c r="C22" s="5" t="n">
        <v>18080944</v>
      </c>
      <c r="D22" s="5" t="n">
        <v>18489451</v>
      </c>
      <c r="E22" s="5" t="n">
        <v>180802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63</v>
      </c>
    </row>
    <row r="4" spans="1:2">
      <c r="A4" s="4" t="s">
        <v>210</v>
      </c>
      <c r="B4" s="4" t="s">
        <v>211</v>
      </c>
    </row>
    <row r="5" spans="1:2">
      <c r="A5" s="4" t="s">
        <v>55</v>
      </c>
      <c r="B5" s="4" t="s">
        <v>212</v>
      </c>
    </row>
    <row r="6" spans="1:2">
      <c r="A6" s="4" t="s">
        <v>61</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42</v>
      </c>
      <c r="B4" s="7" t="n">
        <v>-24423</v>
      </c>
      <c r="C4" s="7" t="n">
        <v>-1636</v>
      </c>
      <c r="D4" s="7" t="n">
        <v>-24048</v>
      </c>
      <c r="E4" s="7" t="n">
        <v>-2921</v>
      </c>
    </row>
    <row r="5" spans="1:5">
      <c r="A5" s="4" t="s">
        <v>48</v>
      </c>
      <c r="B5" s="5" t="n">
        <v>-16</v>
      </c>
      <c r="C5" s="5" t="n">
        <v>603</v>
      </c>
      <c r="D5" s="5" t="n">
        <v>-374</v>
      </c>
      <c r="E5" s="5" t="n">
        <v>332</v>
      </c>
    </row>
    <row r="6" spans="1:5">
      <c r="A6" s="4" t="s">
        <v>49</v>
      </c>
      <c r="B6" s="7" t="n">
        <v>-24439</v>
      </c>
      <c r="C6" s="7" t="n">
        <v>-1033</v>
      </c>
      <c r="D6" s="7" t="n">
        <v>-24422</v>
      </c>
      <c r="E6" s="7" t="n">
        <v>-25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41"/>
    <col customWidth="1" max="3" min="3" width="37"/>
  </cols>
  <sheetData>
    <row r="1" spans="1:3">
      <c r="A1" s="1" t="s">
        <v>257</v>
      </c>
      <c r="B1" s="2" t="s">
        <v>1</v>
      </c>
      <c r="C1" s="2" t="s">
        <v>258</v>
      </c>
    </row>
    <row r="2" spans="1:3">
      <c r="B2" s="2" t="s">
        <v>259</v>
      </c>
      <c r="C2" s="2" t="s">
        <v>260</v>
      </c>
    </row>
    <row r="3" spans="1:3">
      <c r="A3" s="3" t="s">
        <v>261</v>
      </c>
    </row>
    <row r="4" spans="1:3">
      <c r="A4" s="4" t="s">
        <v>262</v>
      </c>
      <c r="B4" s="5" t="n">
        <v>10</v>
      </c>
    </row>
    <row r="5" spans="1:3">
      <c r="A5" s="4" t="s">
        <v>263</v>
      </c>
      <c r="B5" s="5" t="n">
        <v>8</v>
      </c>
    </row>
    <row r="6" spans="1:3">
      <c r="A6" s="4" t="s">
        <v>264</v>
      </c>
      <c r="B6" s="5" t="n">
        <v>30337521</v>
      </c>
      <c r="C6" s="5" t="n">
        <v>18080944</v>
      </c>
    </row>
    <row r="7" spans="1:3">
      <c r="A7" s="4" t="s">
        <v>265</v>
      </c>
      <c r="B7" s="7" t="n">
        <v>73539000</v>
      </c>
    </row>
    <row r="8" spans="1:3">
      <c r="A8" s="4" t="s">
        <v>266</v>
      </c>
      <c r="C8" s="7" t="n">
        <v>400000000</v>
      </c>
    </row>
    <row r="9" spans="1:3">
      <c r="A9" s="4" t="s">
        <v>267</v>
      </c>
      <c r="B9" s="7" t="n">
        <v>10900000</v>
      </c>
    </row>
    <row r="10" spans="1:3">
      <c r="A10" s="4" t="s">
        <v>268</v>
      </c>
      <c r="B10" s="9" t="n">
        <v>0.355872</v>
      </c>
    </row>
    <row r="11" spans="1:3">
      <c r="A11" s="4" t="s">
        <v>269</v>
      </c>
      <c r="B11" s="8" t="n">
        <v>0.01</v>
      </c>
      <c r="C11" s="8" t="n">
        <v>0.01</v>
      </c>
    </row>
    <row r="12" spans="1:3">
      <c r="A12" s="4" t="s">
        <v>270</v>
      </c>
      <c r="C12" s="7" t="n">
        <v>6400000</v>
      </c>
    </row>
    <row r="13" spans="1:3">
      <c r="A13" s="4" t="s">
        <v>271</v>
      </c>
      <c r="B13" s="7" t="n">
        <v>5900000</v>
      </c>
    </row>
    <row r="14" spans="1:3">
      <c r="A14" s="4" t="s">
        <v>272</v>
      </c>
    </row>
    <row r="15" spans="1:3">
      <c r="A15" s="3" t="s">
        <v>261</v>
      </c>
    </row>
    <row r="16" spans="1:3">
      <c r="A16" s="4" t="s">
        <v>264</v>
      </c>
      <c r="B16" s="5" t="n">
        <v>12256577</v>
      </c>
    </row>
    <row r="17" spans="1:3">
      <c r="A17" s="4" t="s">
        <v>265</v>
      </c>
      <c r="B17" s="7" t="n">
        <v>67200000</v>
      </c>
    </row>
    <row r="18" spans="1:3">
      <c r="A18" s="4" t="s">
        <v>273</v>
      </c>
      <c r="B18" s="7" t="n">
        <v>6400000</v>
      </c>
    </row>
    <row r="19" spans="1:3">
      <c r="A19" s="4" t="s">
        <v>274</v>
      </c>
    </row>
    <row r="20" spans="1:3">
      <c r="A20" s="3" t="s">
        <v>261</v>
      </c>
    </row>
    <row r="21" spans="1:3">
      <c r="A21" s="4" t="s">
        <v>264</v>
      </c>
      <c r="B21" s="5" t="n">
        <v>1423243</v>
      </c>
    </row>
    <row r="22" spans="1:3">
      <c r="A22" s="4" t="s">
        <v>275</v>
      </c>
    </row>
    <row r="23" spans="1:3">
      <c r="A23" s="3" t="s">
        <v>261</v>
      </c>
    </row>
    <row r="24" spans="1:3">
      <c r="A24" s="4" t="s">
        <v>269</v>
      </c>
      <c r="B24" s="10" t="n">
        <v>0.001</v>
      </c>
    </row>
    <row r="25" spans="1:3">
      <c r="A25" s="4" t="s">
        <v>276</v>
      </c>
    </row>
    <row r="26" spans="1:3">
      <c r="A26" s="3" t="s">
        <v>261</v>
      </c>
    </row>
    <row r="27" spans="1:3">
      <c r="A27" s="4" t="s">
        <v>277</v>
      </c>
      <c r="B27" s="7" t="n">
        <v>6</v>
      </c>
    </row>
    <row r="28" spans="1:3">
      <c r="A28" s="4" t="s">
        <v>278</v>
      </c>
    </row>
    <row r="29" spans="1:3">
      <c r="A29" s="3" t="s">
        <v>261</v>
      </c>
    </row>
    <row r="30" spans="1:3">
      <c r="A30" s="4" t="s">
        <v>266</v>
      </c>
      <c r="B30" s="7" t="n">
        <v>365000000</v>
      </c>
    </row>
    <row r="31" spans="1:3">
      <c r="A31" s="4" t="s">
        <v>279</v>
      </c>
      <c r="B31" s="5" t="n">
        <v>365000000</v>
      </c>
    </row>
    <row r="32" spans="1:3">
      <c r="A32" s="4" t="s">
        <v>271</v>
      </c>
      <c r="B32" s="5" t="n">
        <v>5861000</v>
      </c>
    </row>
    <row r="33" spans="1:3">
      <c r="A33" s="4" t="s">
        <v>280</v>
      </c>
    </row>
    <row r="34" spans="1:3">
      <c r="A34" s="3" t="s">
        <v>261</v>
      </c>
    </row>
    <row r="35" spans="1:3">
      <c r="A35" s="4" t="s">
        <v>279</v>
      </c>
      <c r="B35" s="7" t="n">
        <v>400000000</v>
      </c>
    </row>
    <row r="36" spans="1:3">
      <c r="A36" s="4" t="s">
        <v>281</v>
      </c>
      <c r="B36" s="4" t="s">
        <v>282</v>
      </c>
    </row>
    <row r="37" spans="1:3">
      <c r="A37" s="4" t="s">
        <v>271</v>
      </c>
      <c r="B37" s="7" t="n">
        <v>5800000</v>
      </c>
    </row>
    <row r="38" spans="1:3">
      <c r="A38" s="4" t="s">
        <v>283</v>
      </c>
    </row>
    <row r="39" spans="1:3">
      <c r="A39" s="3" t="s">
        <v>261</v>
      </c>
    </row>
    <row r="40" spans="1:3">
      <c r="A40" s="4" t="s">
        <v>281</v>
      </c>
      <c r="B40" s="4" t="s">
        <v>282</v>
      </c>
    </row>
    <row r="41" spans="1:3">
      <c r="A41" s="4" t="s">
        <v>284</v>
      </c>
    </row>
    <row r="42" spans="1:3">
      <c r="A42" s="3" t="s">
        <v>261</v>
      </c>
    </row>
    <row r="43" spans="1:3">
      <c r="A43" s="4" t="s">
        <v>285</v>
      </c>
      <c r="B43" s="7" t="n">
        <v>8000000</v>
      </c>
    </row>
    <row r="44" spans="1:3">
      <c r="A44" s="4" t="s">
        <v>286</v>
      </c>
      <c r="B44" s="5" t="n">
        <v>38800000</v>
      </c>
    </row>
    <row r="45" spans="1:3">
      <c r="A45" s="4" t="s">
        <v>287</v>
      </c>
      <c r="B45" s="5" t="n">
        <v>8800000</v>
      </c>
      <c r="C45" s="7" t="n">
        <v>8800000</v>
      </c>
    </row>
    <row r="46" spans="1:3">
      <c r="A46" s="4" t="s">
        <v>288</v>
      </c>
      <c r="B46" s="5" t="n">
        <v>29900000</v>
      </c>
    </row>
    <row r="47" spans="1:3">
      <c r="A47" s="4" t="s">
        <v>289</v>
      </c>
      <c r="B47" s="5" t="n">
        <v>100000</v>
      </c>
    </row>
    <row r="48" spans="1:3">
      <c r="A48" s="4" t="s">
        <v>290</v>
      </c>
    </row>
    <row r="49" spans="1:3">
      <c r="A49" s="3" t="s">
        <v>261</v>
      </c>
    </row>
    <row r="50" spans="1:3">
      <c r="A50" s="4" t="s">
        <v>285</v>
      </c>
      <c r="B50" s="7" t="n">
        <v>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91</v>
      </c>
      <c r="B1" s="2" t="s">
        <v>25</v>
      </c>
      <c r="D1" s="2" t="s">
        <v>1</v>
      </c>
      <c r="F1" s="2" t="s">
        <v>258</v>
      </c>
    </row>
    <row r="2" spans="1:6">
      <c r="B2" s="2" t="s">
        <v>2</v>
      </c>
      <c r="C2" s="2" t="s">
        <v>26</v>
      </c>
      <c r="D2" s="2" t="s">
        <v>2</v>
      </c>
      <c r="E2" s="2" t="s">
        <v>26</v>
      </c>
      <c r="F2" s="2" t="s">
        <v>51</v>
      </c>
    </row>
    <row r="3" spans="1:6">
      <c r="A3" s="3" t="s">
        <v>292</v>
      </c>
    </row>
    <row r="4" spans="1:6">
      <c r="A4" s="4" t="s">
        <v>29</v>
      </c>
      <c r="B4" s="7" t="n">
        <v>40647000</v>
      </c>
      <c r="C4" s="7" t="n">
        <v>44554000</v>
      </c>
      <c r="D4" s="7" t="n">
        <v>79701000</v>
      </c>
      <c r="E4" s="7" t="n">
        <v>87829000</v>
      </c>
    </row>
    <row r="5" spans="1:6">
      <c r="A5" s="4" t="s">
        <v>293</v>
      </c>
      <c r="D5" s="5" t="n">
        <v>0</v>
      </c>
      <c r="F5" s="7" t="n">
        <v>0</v>
      </c>
    </row>
    <row r="6" spans="1:6">
      <c r="A6" s="4" t="s">
        <v>294</v>
      </c>
    </row>
    <row r="7" spans="1:6">
      <c r="A7" s="3" t="s">
        <v>292</v>
      </c>
    </row>
    <row r="8" spans="1:6">
      <c r="A8" s="4" t="s">
        <v>29</v>
      </c>
      <c r="D8" s="7" t="n">
        <v>0</v>
      </c>
      <c r="E8" s="7" t="n">
        <v>1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2200</v>
      </c>
      <c r="C3" s="7" t="n">
        <v>19739</v>
      </c>
    </row>
    <row r="4" spans="1:3">
      <c r="A4" s="4" t="s">
        <v>54</v>
      </c>
      <c r="B4" s="5" t="n">
        <v>36817</v>
      </c>
      <c r="C4" s="5" t="n">
        <v>41540</v>
      </c>
    </row>
    <row r="5" spans="1:3">
      <c r="A5" s="4" t="s">
        <v>55</v>
      </c>
      <c r="B5" s="5" t="n">
        <v>15396</v>
      </c>
      <c r="C5" s="5" t="n">
        <v>15582</v>
      </c>
    </row>
    <row r="6" spans="1:3">
      <c r="A6" s="4" t="s">
        <v>56</v>
      </c>
      <c r="B6" s="5" t="n">
        <v>4577</v>
      </c>
      <c r="C6" s="5" t="n">
        <v>4374</v>
      </c>
    </row>
    <row r="7" spans="1:3">
      <c r="A7" s="4" t="s">
        <v>57</v>
      </c>
      <c r="B7" s="5" t="n">
        <v>78990</v>
      </c>
      <c r="C7" s="5" t="n">
        <v>81235</v>
      </c>
    </row>
    <row r="8" spans="1:3">
      <c r="A8" s="4" t="s">
        <v>58</v>
      </c>
      <c r="B8" s="5" t="n">
        <v>92867</v>
      </c>
      <c r="C8" s="5" t="n">
        <v>96014</v>
      </c>
    </row>
    <row r="9" spans="1:3">
      <c r="A9" s="4" t="s">
        <v>59</v>
      </c>
      <c r="B9" s="5" t="n">
        <v>2099</v>
      </c>
      <c r="C9" s="5" t="n">
        <v>2421</v>
      </c>
    </row>
    <row r="10" spans="1:3">
      <c r="A10" s="4" t="s">
        <v>60</v>
      </c>
      <c r="B10" s="5" t="n">
        <v>24099</v>
      </c>
      <c r="C10" s="5" t="n">
        <v>27191</v>
      </c>
    </row>
    <row r="11" spans="1:3">
      <c r="A11" s="4" t="s">
        <v>61</v>
      </c>
      <c r="B11" s="5" t="n">
        <v>15714</v>
      </c>
      <c r="C11" s="5" t="n">
        <v>15714</v>
      </c>
    </row>
    <row r="12" spans="1:3">
      <c r="A12" s="4" t="s">
        <v>62</v>
      </c>
      <c r="B12" s="5" t="n">
        <v>19781</v>
      </c>
      <c r="C12" s="5" t="n">
        <v>20578</v>
      </c>
    </row>
    <row r="13" spans="1:3">
      <c r="A13" s="4" t="s">
        <v>63</v>
      </c>
      <c r="B13" s="5" t="n">
        <v>233550</v>
      </c>
      <c r="C13" s="5" t="n">
        <v>243153</v>
      </c>
    </row>
    <row r="14" spans="1:3">
      <c r="A14" s="3" t="s">
        <v>64</v>
      </c>
    </row>
    <row r="15" spans="1:3">
      <c r="A15" s="4" t="s">
        <v>65</v>
      </c>
      <c r="C15" s="5" t="n">
        <v>8000</v>
      </c>
    </row>
    <row r="16" spans="1:3">
      <c r="A16" s="4" t="s">
        <v>66</v>
      </c>
      <c r="B16" s="5" t="n">
        <v>14203</v>
      </c>
      <c r="C16" s="5" t="n">
        <v>15665</v>
      </c>
    </row>
    <row r="17" spans="1:3">
      <c r="A17" s="4" t="s">
        <v>67</v>
      </c>
      <c r="B17" s="5" t="n">
        <v>19692</v>
      </c>
      <c r="C17" s="5" t="n">
        <v>24863</v>
      </c>
    </row>
    <row r="18" spans="1:3">
      <c r="A18" s="4" t="s">
        <v>68</v>
      </c>
      <c r="B18" s="5" t="n">
        <v>3650</v>
      </c>
    </row>
    <row r="19" spans="1:3">
      <c r="A19" s="4" t="s">
        <v>69</v>
      </c>
      <c r="B19" s="5" t="n">
        <v>37545</v>
      </c>
      <c r="C19" s="5" t="n">
        <v>48528</v>
      </c>
    </row>
    <row r="20" spans="1:3">
      <c r="A20" s="4" t="s">
        <v>70</v>
      </c>
      <c r="B20" s="5" t="n">
        <v>7861</v>
      </c>
      <c r="C20" s="5" t="n">
        <v>7435</v>
      </c>
    </row>
    <row r="21" spans="1:3">
      <c r="A21" s="4" t="s">
        <v>71</v>
      </c>
      <c r="B21" s="5" t="n">
        <v>350927</v>
      </c>
      <c r="C21" s="5" t="n">
        <v>392863</v>
      </c>
    </row>
    <row r="22" spans="1:3">
      <c r="A22" s="4" t="s">
        <v>72</v>
      </c>
      <c r="B22" s="5" t="n">
        <v>32799</v>
      </c>
      <c r="C22" s="5" t="n">
        <v>33597</v>
      </c>
    </row>
    <row r="23" spans="1:3">
      <c r="A23" s="4" t="s">
        <v>73</v>
      </c>
      <c r="B23" s="7" t="n">
        <v>429132</v>
      </c>
      <c r="C23" s="7" t="n">
        <v>482423</v>
      </c>
    </row>
    <row r="24" spans="1:3">
      <c r="A24" s="4" t="s">
        <v>74</v>
      </c>
    </row>
    <row r="25" spans="1:3">
      <c r="A25" s="4" t="s">
        <v>75</v>
      </c>
    </row>
    <row r="26" spans="1:3">
      <c r="A26" s="4" t="s">
        <v>76</v>
      </c>
      <c r="B26" s="7" t="n">
        <v>303</v>
      </c>
      <c r="C26" s="7" t="n">
        <v>181</v>
      </c>
    </row>
    <row r="27" spans="1:3">
      <c r="A27" s="4" t="s">
        <v>77</v>
      </c>
      <c r="C27" s="5" t="n">
        <v>-106</v>
      </c>
    </row>
    <row r="28" spans="1:3">
      <c r="A28" s="4" t="s">
        <v>78</v>
      </c>
      <c r="B28" s="5" t="n">
        <v>174581</v>
      </c>
      <c r="C28" s="5" t="n">
        <v>106699</v>
      </c>
    </row>
    <row r="29" spans="1:3">
      <c r="A29" s="4" t="s">
        <v>79</v>
      </c>
      <c r="B29" s="5" t="n">
        <v>-368462</v>
      </c>
      <c r="C29" s="5" t="n">
        <v>-344414</v>
      </c>
    </row>
    <row r="30" spans="1:3">
      <c r="A30" s="4" t="s">
        <v>80</v>
      </c>
      <c r="B30" s="5" t="n">
        <v>-2004</v>
      </c>
      <c r="C30" s="5" t="n">
        <v>-1630</v>
      </c>
    </row>
    <row r="31" spans="1:3">
      <c r="A31" s="4" t="s">
        <v>81</v>
      </c>
      <c r="B31" s="5" t="n">
        <v>-195582</v>
      </c>
      <c r="C31" s="5" t="n">
        <v>-239270</v>
      </c>
    </row>
    <row r="32" spans="1:3">
      <c r="A32" s="4" t="s">
        <v>82</v>
      </c>
      <c r="B32" s="7" t="n">
        <v>233550</v>
      </c>
      <c r="C32" s="7" t="n">
        <v>2431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51</v>
      </c>
    </row>
    <row r="2" spans="1:3">
      <c r="A2" s="3" t="s">
        <v>296</v>
      </c>
    </row>
    <row r="3" spans="1:3">
      <c r="A3" s="4" t="s">
        <v>96</v>
      </c>
      <c r="B3" s="7" t="n">
        <v>1641</v>
      </c>
      <c r="C3" s="7" t="n">
        <v>2826</v>
      </c>
    </row>
    <row r="4" spans="1:3">
      <c r="A4" s="4" t="s">
        <v>297</v>
      </c>
    </row>
    <row r="5" spans="1:3">
      <c r="A5" s="3" t="s">
        <v>296</v>
      </c>
    </row>
    <row r="6" spans="1:3">
      <c r="A6" s="4" t="s">
        <v>298</v>
      </c>
      <c r="B6" s="5" t="n">
        <v>1558</v>
      </c>
      <c r="C6" s="5" t="n">
        <v>2737</v>
      </c>
    </row>
    <row r="7" spans="1:3">
      <c r="A7" s="4" t="s">
        <v>299</v>
      </c>
    </row>
    <row r="8" spans="1:3">
      <c r="A8" s="3" t="s">
        <v>296</v>
      </c>
    </row>
    <row r="9" spans="1:3">
      <c r="A9" s="4" t="s">
        <v>300</v>
      </c>
      <c r="B9" s="5" t="n">
        <v>83</v>
      </c>
      <c r="C9" s="5" t="n">
        <v>89</v>
      </c>
    </row>
    <row r="10" spans="1:3">
      <c r="A10" s="4" t="s">
        <v>301</v>
      </c>
    </row>
    <row r="11" spans="1:3">
      <c r="A11" s="3" t="s">
        <v>296</v>
      </c>
    </row>
    <row r="12" spans="1:3">
      <c r="A12" s="4" t="s">
        <v>96</v>
      </c>
      <c r="B12" s="5" t="n">
        <v>1558</v>
      </c>
      <c r="C12" s="5" t="n">
        <v>2737</v>
      </c>
    </row>
    <row r="13" spans="1:3">
      <c r="A13" s="4" t="s">
        <v>302</v>
      </c>
    </row>
    <row r="14" spans="1:3">
      <c r="A14" s="3" t="s">
        <v>296</v>
      </c>
    </row>
    <row r="15" spans="1:3">
      <c r="A15" s="4" t="s">
        <v>298</v>
      </c>
      <c r="B15" s="5" t="n">
        <v>1558</v>
      </c>
      <c r="C15" s="5" t="n">
        <v>2737</v>
      </c>
    </row>
    <row r="16" spans="1:3">
      <c r="A16" s="4" t="s">
        <v>303</v>
      </c>
    </row>
    <row r="17" spans="1:3">
      <c r="A17" s="3" t="s">
        <v>296</v>
      </c>
    </row>
    <row r="18" spans="1:3">
      <c r="A18" s="4" t="s">
        <v>96</v>
      </c>
      <c r="B18" s="5" t="n">
        <v>83</v>
      </c>
      <c r="C18" s="5" t="n">
        <v>89</v>
      </c>
    </row>
    <row r="19" spans="1:3">
      <c r="A19" s="4" t="s">
        <v>304</v>
      </c>
    </row>
    <row r="20" spans="1:3">
      <c r="A20" s="3" t="s">
        <v>296</v>
      </c>
    </row>
    <row r="21" spans="1:3">
      <c r="A21" s="4" t="s">
        <v>300</v>
      </c>
      <c r="B21" s="7" t="n">
        <v>83</v>
      </c>
      <c r="C21" s="7" t="n">
        <v>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5</v>
      </c>
      <c r="B1" s="2" t="s">
        <v>2</v>
      </c>
      <c r="C1" s="2" t="s">
        <v>51</v>
      </c>
      <c r="D1" s="2" t="s">
        <v>26</v>
      </c>
      <c r="E1" s="2" t="s">
        <v>306</v>
      </c>
    </row>
    <row r="2" spans="1:5">
      <c r="A2" s="3" t="s">
        <v>296</v>
      </c>
    </row>
    <row r="3" spans="1:5">
      <c r="A3" s="4" t="s">
        <v>307</v>
      </c>
      <c r="B3" s="7" t="n">
        <v>22200</v>
      </c>
      <c r="C3" s="7" t="n">
        <v>19739</v>
      </c>
      <c r="D3" s="7" t="n">
        <v>16022</v>
      </c>
      <c r="E3" s="7" t="n">
        <v>18578</v>
      </c>
    </row>
    <row r="4" spans="1:5">
      <c r="A4" s="4" t="s">
        <v>308</v>
      </c>
      <c r="C4" s="5" t="n">
        <v>400000</v>
      </c>
    </row>
    <row r="5" spans="1:5">
      <c r="A5" s="4" t="s">
        <v>297</v>
      </c>
    </row>
    <row r="6" spans="1:5">
      <c r="A6" s="3" t="s">
        <v>296</v>
      </c>
    </row>
    <row r="7" spans="1:5">
      <c r="A7" s="4" t="s">
        <v>307</v>
      </c>
      <c r="B7" s="5" t="n">
        <v>1600</v>
      </c>
      <c r="C7" s="5" t="n">
        <v>2700</v>
      </c>
    </row>
    <row r="8" spans="1:5">
      <c r="A8" s="4" t="s">
        <v>309</v>
      </c>
    </row>
    <row r="9" spans="1:5">
      <c r="A9" s="3" t="s">
        <v>296</v>
      </c>
    </row>
    <row r="10" spans="1:5">
      <c r="A10" s="4" t="s">
        <v>307</v>
      </c>
      <c r="B10" s="5" t="n">
        <v>20600</v>
      </c>
      <c r="C10" s="5" t="n">
        <v>17000</v>
      </c>
    </row>
    <row r="11" spans="1:5">
      <c r="A11" s="4" t="s">
        <v>299</v>
      </c>
    </row>
    <row r="12" spans="1:5">
      <c r="A12" s="3" t="s">
        <v>296</v>
      </c>
    </row>
    <row r="13" spans="1:5">
      <c r="A13" s="4" t="s">
        <v>310</v>
      </c>
      <c r="B13" s="5" t="n">
        <v>100</v>
      </c>
      <c r="C13" s="5" t="n">
        <v>100</v>
      </c>
    </row>
    <row r="14" spans="1:5">
      <c r="A14" s="4" t="s">
        <v>311</v>
      </c>
    </row>
    <row r="15" spans="1:5">
      <c r="A15" s="3" t="s">
        <v>296</v>
      </c>
    </row>
    <row r="16" spans="1:5">
      <c r="A16" s="4" t="s">
        <v>279</v>
      </c>
      <c r="B16" s="5" t="n">
        <v>365000</v>
      </c>
    </row>
    <row r="17" spans="1:5">
      <c r="A17" s="4" t="s">
        <v>284</v>
      </c>
    </row>
    <row r="18" spans="1:5">
      <c r="A18" s="3" t="s">
        <v>296</v>
      </c>
    </row>
    <row r="19" spans="1:5">
      <c r="A19" s="4" t="s">
        <v>285</v>
      </c>
      <c r="B19" s="5" t="n">
        <v>8000</v>
      </c>
    </row>
    <row r="20" spans="1:5">
      <c r="A20" s="4" t="s">
        <v>312</v>
      </c>
    </row>
    <row r="21" spans="1:5">
      <c r="A21" s="3" t="s">
        <v>296</v>
      </c>
    </row>
    <row r="22" spans="1:5">
      <c r="A22" s="4" t="s">
        <v>279</v>
      </c>
      <c r="B22" s="7" t="n">
        <v>400000</v>
      </c>
    </row>
    <row r="23" spans="1:5">
      <c r="A23" s="4" t="s">
        <v>313</v>
      </c>
    </row>
    <row r="24" spans="1:5">
      <c r="A24" s="3" t="s">
        <v>296</v>
      </c>
    </row>
    <row r="25" spans="1:5">
      <c r="A25" s="4" t="s">
        <v>314</v>
      </c>
      <c r="C25" s="7" t="n">
        <v>38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316</v>
      </c>
    </row>
    <row r="4" spans="1:5">
      <c r="A4" s="4" t="s">
        <v>41</v>
      </c>
      <c r="B4" s="7" t="n">
        <v>1175000</v>
      </c>
      <c r="C4" s="7" t="n">
        <v>874000</v>
      </c>
      <c r="D4" s="7" t="n">
        <v>1172000</v>
      </c>
      <c r="E4" s="7" t="n">
        <v>-318000</v>
      </c>
    </row>
    <row r="5" spans="1:5">
      <c r="A5" s="4" t="s">
        <v>317</v>
      </c>
    </row>
    <row r="6" spans="1:5">
      <c r="A6" s="3" t="s">
        <v>316</v>
      </c>
    </row>
    <row r="7" spans="1:5">
      <c r="A7" s="4" t="s">
        <v>318</v>
      </c>
      <c r="B7" s="7" t="n">
        <v>0</v>
      </c>
      <c r="D7" s="5" t="n">
        <v>0</v>
      </c>
    </row>
    <row r="8" spans="1:5">
      <c r="A8" s="4" t="s">
        <v>319</v>
      </c>
      <c r="D8" s="5" t="n">
        <v>0</v>
      </c>
    </row>
    <row r="9" spans="1:5">
      <c r="A9" s="4" t="s">
        <v>320</v>
      </c>
      <c r="D9" s="5" t="n">
        <v>6300000</v>
      </c>
    </row>
    <row r="10" spans="1:5">
      <c r="A10" s="4" t="s">
        <v>321</v>
      </c>
      <c r="D10" s="7" t="n">
        <v>19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51</v>
      </c>
    </row>
    <row r="2" spans="1:3">
      <c r="A2" s="3" t="s">
        <v>171</v>
      </c>
    </row>
    <row r="3" spans="1:3">
      <c r="A3" s="4" t="s">
        <v>323</v>
      </c>
      <c r="B3" s="7" t="n">
        <v>6535</v>
      </c>
      <c r="C3" s="7" t="n">
        <v>6043</v>
      </c>
    </row>
    <row r="4" spans="1:3">
      <c r="A4" s="4" t="s">
        <v>324</v>
      </c>
      <c r="B4" s="5" t="n">
        <v>1732</v>
      </c>
      <c r="C4" s="5" t="n">
        <v>1788</v>
      </c>
    </row>
    <row r="5" spans="1:3">
      <c r="A5" s="4" t="s">
        <v>325</v>
      </c>
      <c r="B5" s="5" t="n">
        <v>7129</v>
      </c>
      <c r="C5" s="5" t="n">
        <v>7751</v>
      </c>
    </row>
    <row r="6" spans="1:3">
      <c r="A6" s="4" t="s">
        <v>55</v>
      </c>
      <c r="B6" s="5" t="n">
        <v>15396</v>
      </c>
      <c r="C6" s="5" t="n">
        <v>15582</v>
      </c>
    </row>
    <row r="7" spans="1:3">
      <c r="A7" s="4" t="s">
        <v>62</v>
      </c>
      <c r="B7" s="5" t="n">
        <v>1156</v>
      </c>
      <c r="C7" s="5" t="n">
        <v>1156</v>
      </c>
    </row>
    <row r="8" spans="1:3">
      <c r="A8" s="4" t="s">
        <v>96</v>
      </c>
      <c r="B8" s="7" t="n">
        <v>16552</v>
      </c>
      <c r="C8" s="7" t="n">
        <v>167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26</v>
      </c>
      <c r="B1" s="2" t="s">
        <v>2</v>
      </c>
      <c r="C1" s="2" t="s">
        <v>51</v>
      </c>
    </row>
    <row r="2" spans="1:3">
      <c r="A2" s="3" t="s">
        <v>171</v>
      </c>
    </row>
    <row r="3" spans="1:3">
      <c r="A3" s="4" t="s">
        <v>327</v>
      </c>
      <c r="B3" s="11" t="n">
        <v>1.2</v>
      </c>
      <c r="C3" s="11" t="n">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51</v>
      </c>
    </row>
    <row r="2" spans="1:3">
      <c r="A2" s="3" t="s">
        <v>174</v>
      </c>
    </row>
    <row r="3" spans="1:3">
      <c r="A3" s="4" t="s">
        <v>329</v>
      </c>
      <c r="B3" s="7" t="n">
        <v>-65935</v>
      </c>
      <c r="C3" s="7" t="n">
        <v>-61432</v>
      </c>
    </row>
    <row r="4" spans="1:3">
      <c r="A4" s="4" t="s">
        <v>58</v>
      </c>
      <c r="B4" s="5" t="n">
        <v>92867</v>
      </c>
      <c r="C4" s="5" t="n">
        <v>96014</v>
      </c>
    </row>
    <row r="5" spans="1:3">
      <c r="A5" s="4" t="s">
        <v>330</v>
      </c>
    </row>
    <row r="6" spans="1:3">
      <c r="A6" s="3" t="s">
        <v>174</v>
      </c>
    </row>
    <row r="7" spans="1:3">
      <c r="A7" s="4" t="s">
        <v>331</v>
      </c>
      <c r="B7" s="5" t="n">
        <v>14950</v>
      </c>
      <c r="C7" s="5" t="n">
        <v>14950</v>
      </c>
    </row>
    <row r="8" spans="1:3">
      <c r="A8" s="4" t="s">
        <v>332</v>
      </c>
    </row>
    <row r="9" spans="1:3">
      <c r="A9" s="3" t="s">
        <v>174</v>
      </c>
    </row>
    <row r="10" spans="1:3">
      <c r="A10" s="4" t="s">
        <v>331</v>
      </c>
      <c r="B10" s="5" t="n">
        <v>68296</v>
      </c>
      <c r="C10" s="5" t="n">
        <v>67571</v>
      </c>
    </row>
    <row r="11" spans="1:3">
      <c r="A11" s="4" t="s">
        <v>333</v>
      </c>
    </row>
    <row r="12" spans="1:3">
      <c r="A12" s="3" t="s">
        <v>174</v>
      </c>
    </row>
    <row r="13" spans="1:3">
      <c r="A13" s="4" t="s">
        <v>331</v>
      </c>
      <c r="B13" s="5" t="n">
        <v>63536</v>
      </c>
      <c r="C13" s="5" t="n">
        <v>65179</v>
      </c>
    </row>
    <row r="14" spans="1:3">
      <c r="A14" s="4" t="s">
        <v>334</v>
      </c>
    </row>
    <row r="15" spans="1:3">
      <c r="A15" s="3" t="s">
        <v>174</v>
      </c>
    </row>
    <row r="16" spans="1:3">
      <c r="A16" s="4" t="s">
        <v>331</v>
      </c>
      <c r="B16" s="7" t="n">
        <v>12020</v>
      </c>
      <c r="C16" s="7" t="n">
        <v>97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25</v>
      </c>
      <c r="D1" s="2" t="s">
        <v>1</v>
      </c>
    </row>
    <row r="2" spans="1:7">
      <c r="B2" s="2" t="s">
        <v>2</v>
      </c>
      <c r="C2" s="2" t="s">
        <v>26</v>
      </c>
      <c r="D2" s="2" t="s">
        <v>2</v>
      </c>
      <c r="E2" s="2" t="s">
        <v>26</v>
      </c>
      <c r="F2" s="2" t="s">
        <v>336</v>
      </c>
      <c r="G2" s="2" t="s">
        <v>51</v>
      </c>
    </row>
    <row r="3" spans="1:7">
      <c r="A3" s="3" t="s">
        <v>337</v>
      </c>
    </row>
    <row r="4" spans="1:7">
      <c r="A4" s="4" t="s">
        <v>338</v>
      </c>
      <c r="B4" s="7" t="n">
        <v>2000</v>
      </c>
      <c r="C4" s="7" t="n">
        <v>2100</v>
      </c>
      <c r="D4" s="7" t="n">
        <v>7700</v>
      </c>
      <c r="E4" s="7" t="n">
        <v>4400</v>
      </c>
    </row>
    <row r="5" spans="1:7">
      <c r="A5" s="4" t="s">
        <v>58</v>
      </c>
      <c r="B5" s="5" t="n">
        <v>92867</v>
      </c>
      <c r="D5" s="5" t="n">
        <v>92867</v>
      </c>
      <c r="G5" s="7" t="n">
        <v>96014</v>
      </c>
    </row>
    <row r="6" spans="1:7">
      <c r="A6" s="4" t="s">
        <v>339</v>
      </c>
      <c r="F6" s="7" t="n">
        <v>3700</v>
      </c>
      <c r="G6" s="5" t="n">
        <v>7400</v>
      </c>
    </row>
    <row r="7" spans="1:7">
      <c r="A7" s="4" t="s">
        <v>340</v>
      </c>
    </row>
    <row r="8" spans="1:7">
      <c r="A8" s="3" t="s">
        <v>337</v>
      </c>
    </row>
    <row r="9" spans="1:7">
      <c r="A9" s="4" t="s">
        <v>331</v>
      </c>
      <c r="B9" s="5" t="n">
        <v>2500</v>
      </c>
      <c r="D9" s="5" t="n">
        <v>2500</v>
      </c>
      <c r="G9" s="7" t="n">
        <v>2500</v>
      </c>
    </row>
    <row r="10" spans="1:7">
      <c r="A10" s="4" t="s">
        <v>341</v>
      </c>
    </row>
    <row r="11" spans="1:7">
      <c r="A11" s="3" t="s">
        <v>337</v>
      </c>
    </row>
    <row r="12" spans="1:7">
      <c r="A12" s="4" t="s">
        <v>58</v>
      </c>
      <c r="B12" s="7" t="n">
        <v>4800</v>
      </c>
      <c r="D12" s="5" t="n">
        <v>4800</v>
      </c>
    </row>
    <row r="13" spans="1:7">
      <c r="A13" s="4" t="s">
        <v>342</v>
      </c>
    </row>
    <row r="14" spans="1:7">
      <c r="A14" s="3" t="s">
        <v>337</v>
      </c>
    </row>
    <row r="15" spans="1:7">
      <c r="A15" s="4" t="s">
        <v>338</v>
      </c>
      <c r="D15" s="7" t="n">
        <v>3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r="A1" s="1" t="s">
        <v>343</v>
      </c>
      <c r="B1" s="2" t="s">
        <v>96</v>
      </c>
    </row>
    <row r="2" spans="1:2">
      <c r="A2" s="3" t="s">
        <v>177</v>
      </c>
    </row>
    <row r="3" spans="1:2">
      <c r="A3" s="4" t="s">
        <v>344</v>
      </c>
      <c r="B3" s="11" t="n">
        <v>28.2</v>
      </c>
    </row>
    <row r="4" spans="1:2">
      <c r="A4" s="4" t="s">
        <v>345</v>
      </c>
      <c r="B4" s="12" t="n">
        <v>8.800000000000001</v>
      </c>
    </row>
    <row r="5" spans="1:2">
      <c r="A5" s="4" t="s">
        <v>346</v>
      </c>
      <c r="B5" s="7" t="n">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47</v>
      </c>
      <c r="B1" s="2" t="s">
        <v>1</v>
      </c>
    </row>
    <row r="2" spans="1:2">
      <c r="B2" s="2" t="s">
        <v>118</v>
      </c>
    </row>
    <row r="3" spans="1:2">
      <c r="A3" s="3" t="s">
        <v>177</v>
      </c>
    </row>
    <row r="4" spans="1:2">
      <c r="A4" s="4" t="s">
        <v>348</v>
      </c>
      <c r="B4" s="7" t="n">
        <v>7435</v>
      </c>
    </row>
    <row r="5" spans="1:2">
      <c r="A5" s="4" t="s">
        <v>349</v>
      </c>
      <c r="B5" s="5" t="n">
        <v>426</v>
      </c>
    </row>
    <row r="6" spans="1:2">
      <c r="A6" s="4" t="s">
        <v>350</v>
      </c>
      <c r="B6" s="7" t="n">
        <v>78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51</v>
      </c>
    </row>
    <row r="3" spans="1:3">
      <c r="A3" s="3" t="s">
        <v>352</v>
      </c>
    </row>
    <row r="4" spans="1:3">
      <c r="A4" s="4" t="s">
        <v>353</v>
      </c>
      <c r="B4" s="7" t="n">
        <v>161145</v>
      </c>
      <c r="C4" s="7" t="n">
        <v>161693</v>
      </c>
    </row>
    <row r="5" spans="1:3">
      <c r="A5" s="4" t="s">
        <v>354</v>
      </c>
      <c r="B5" s="5" t="n">
        <v>137046</v>
      </c>
      <c r="C5" s="5" t="n">
        <v>134502</v>
      </c>
    </row>
    <row r="6" spans="1:3">
      <c r="A6" s="4" t="s">
        <v>355</v>
      </c>
      <c r="B6" s="5" t="n">
        <v>24099</v>
      </c>
      <c r="C6" s="5" t="n">
        <v>27191</v>
      </c>
    </row>
    <row r="7" spans="1:3">
      <c r="A7" s="4" t="s">
        <v>356</v>
      </c>
    </row>
    <row r="8" spans="1:3">
      <c r="A8" s="3" t="s">
        <v>352</v>
      </c>
    </row>
    <row r="9" spans="1:3">
      <c r="A9" s="4" t="s">
        <v>353</v>
      </c>
      <c r="B9" s="5" t="n">
        <v>13540</v>
      </c>
      <c r="C9" s="5" t="n">
        <v>13540</v>
      </c>
    </row>
    <row r="10" spans="1:3">
      <c r="A10" s="4" t="s">
        <v>354</v>
      </c>
      <c r="B10" s="5" t="n">
        <v>6025</v>
      </c>
      <c r="C10" s="5" t="n">
        <v>5116</v>
      </c>
    </row>
    <row r="11" spans="1:3">
      <c r="A11" s="4" t="s">
        <v>355</v>
      </c>
      <c r="B11" s="7" t="n">
        <v>7515</v>
      </c>
      <c r="C11" s="5" t="n">
        <v>8424</v>
      </c>
    </row>
    <row r="12" spans="1:3">
      <c r="A12" s="4" t="s">
        <v>357</v>
      </c>
      <c r="B12" s="4" t="s">
        <v>358</v>
      </c>
    </row>
    <row r="13" spans="1:3">
      <c r="A13" s="4" t="s">
        <v>359</v>
      </c>
    </row>
    <row r="14" spans="1:3">
      <c r="A14" s="3" t="s">
        <v>352</v>
      </c>
    </row>
    <row r="15" spans="1:3">
      <c r="A15" s="4" t="s">
        <v>353</v>
      </c>
      <c r="B15" s="7" t="n">
        <v>104825</v>
      </c>
      <c r="C15" s="5" t="n">
        <v>105373</v>
      </c>
    </row>
    <row r="16" spans="1:3">
      <c r="A16" s="4" t="s">
        <v>354</v>
      </c>
      <c r="B16" s="5" t="n">
        <v>90263</v>
      </c>
      <c r="C16" s="5" t="n">
        <v>88931</v>
      </c>
    </row>
    <row r="17" spans="1:3">
      <c r="A17" s="4" t="s">
        <v>355</v>
      </c>
      <c r="B17" s="7" t="n">
        <v>14562</v>
      </c>
      <c r="C17" s="5" t="n">
        <v>16442</v>
      </c>
    </row>
    <row r="18" spans="1:3">
      <c r="A18" s="4" t="s">
        <v>357</v>
      </c>
      <c r="B18" s="4" t="s">
        <v>360</v>
      </c>
    </row>
    <row r="19" spans="1:3">
      <c r="A19" s="4" t="s">
        <v>361</v>
      </c>
    </row>
    <row r="20" spans="1:3">
      <c r="A20" s="3" t="s">
        <v>352</v>
      </c>
    </row>
    <row r="21" spans="1:3">
      <c r="A21" s="4" t="s">
        <v>353</v>
      </c>
      <c r="B21" s="7" t="n">
        <v>42780</v>
      </c>
      <c r="C21" s="5" t="n">
        <v>42780</v>
      </c>
    </row>
    <row r="22" spans="1:3">
      <c r="A22" s="4" t="s">
        <v>354</v>
      </c>
      <c r="B22" s="5" t="n">
        <v>40758</v>
      </c>
      <c r="C22" s="5" t="n">
        <v>40455</v>
      </c>
    </row>
    <row r="23" spans="1:3">
      <c r="A23" s="4" t="s">
        <v>355</v>
      </c>
      <c r="B23" s="7" t="n">
        <v>2022</v>
      </c>
      <c r="C23" s="7" t="n">
        <v>2325</v>
      </c>
    </row>
    <row r="24" spans="1:3">
      <c r="A24" s="4" t="s">
        <v>357</v>
      </c>
      <c r="B2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3</v>
      </c>
      <c r="B1" s="2" t="s">
        <v>2</v>
      </c>
      <c r="C1" s="2" t="s">
        <v>51</v>
      </c>
    </row>
    <row r="2" spans="1:3">
      <c r="A2" s="3" t="s">
        <v>84</v>
      </c>
    </row>
    <row r="3" spans="1:3">
      <c r="A3" s="4" t="s">
        <v>85</v>
      </c>
      <c r="B3" s="7" t="n">
        <v>502</v>
      </c>
      <c r="C3" s="7" t="n">
        <v>585</v>
      </c>
    </row>
    <row r="4" spans="1:3">
      <c r="A4" s="4" t="s">
        <v>86</v>
      </c>
      <c r="B4" s="8" t="n">
        <v>0.01</v>
      </c>
      <c r="C4" s="8" t="n">
        <v>0.01</v>
      </c>
    </row>
    <row r="5" spans="1:3">
      <c r="A5" s="4" t="s">
        <v>87</v>
      </c>
      <c r="B5" s="5" t="n">
        <v>25000000</v>
      </c>
      <c r="C5" s="5" t="n">
        <v>25000000</v>
      </c>
    </row>
    <row r="6" spans="1:3">
      <c r="A6" s="4" t="s">
        <v>88</v>
      </c>
      <c r="B6" s="5" t="n">
        <v>0</v>
      </c>
      <c r="C6" s="5" t="n">
        <v>0</v>
      </c>
    </row>
    <row r="7" spans="1:3">
      <c r="A7" s="4" t="s">
        <v>89</v>
      </c>
      <c r="B7" s="5" t="n">
        <v>0</v>
      </c>
      <c r="C7" s="5" t="n">
        <v>0</v>
      </c>
    </row>
    <row r="8" spans="1:3">
      <c r="A8" s="4" t="s">
        <v>90</v>
      </c>
      <c r="B8" s="8" t="n">
        <v>0.01</v>
      </c>
      <c r="C8" s="8" t="n">
        <v>0.01</v>
      </c>
    </row>
    <row r="9" spans="1:3">
      <c r="A9" s="4" t="s">
        <v>91</v>
      </c>
      <c r="B9" s="5" t="n">
        <v>250000000</v>
      </c>
      <c r="C9" s="5" t="n">
        <v>250000000</v>
      </c>
    </row>
    <row r="10" spans="1:3">
      <c r="A10" s="4" t="s">
        <v>92</v>
      </c>
      <c r="B10" s="5" t="n">
        <v>30337521</v>
      </c>
      <c r="C10" s="5" t="n">
        <v>18080944</v>
      </c>
    </row>
    <row r="11" spans="1:3">
      <c r="A11" s="4" t="s">
        <v>93</v>
      </c>
      <c r="B11" s="5" t="n">
        <v>30337521</v>
      </c>
      <c r="C11" s="5" t="n">
        <v>18075907</v>
      </c>
    </row>
    <row r="12" spans="1:3">
      <c r="A12" s="4" t="s">
        <v>94</v>
      </c>
      <c r="B12" s="5" t="n">
        <v>0</v>
      </c>
      <c r="C12" s="5" t="n">
        <v>50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364</v>
      </c>
      <c r="B4" s="11" t="n">
        <v>1.5</v>
      </c>
      <c r="C4" s="11" t="n">
        <v>1.9</v>
      </c>
      <c r="D4" s="7" t="n">
        <v>3</v>
      </c>
      <c r="E4" s="11" t="n">
        <v>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51</v>
      </c>
    </row>
    <row r="2" spans="1:3">
      <c r="A2" s="3" t="s">
        <v>366</v>
      </c>
    </row>
    <row r="3" spans="1:3">
      <c r="A3" s="4" t="s">
        <v>367</v>
      </c>
      <c r="B3" s="7" t="n">
        <v>2987</v>
      </c>
    </row>
    <row r="4" spans="1:3">
      <c r="A4" s="5" t="n">
        <v>2016</v>
      </c>
      <c r="B4" s="5" t="n">
        <v>5300</v>
      </c>
    </row>
    <row r="5" spans="1:3">
      <c r="A5" s="5" t="n">
        <v>2017</v>
      </c>
      <c r="B5" s="5" t="n">
        <v>3492</v>
      </c>
    </row>
    <row r="6" spans="1:3">
      <c r="A6" s="5" t="n">
        <v>2018</v>
      </c>
      <c r="B6" s="5" t="n">
        <v>2769</v>
      </c>
    </row>
    <row r="7" spans="1:3">
      <c r="A7" s="5" t="n">
        <v>2019</v>
      </c>
      <c r="B7" s="5" t="n">
        <v>1897</v>
      </c>
    </row>
    <row r="8" spans="1:3">
      <c r="A8" s="4" t="s">
        <v>368</v>
      </c>
      <c r="B8" s="5" t="n">
        <v>7654</v>
      </c>
    </row>
    <row r="9" spans="1:3">
      <c r="A9" s="4" t="s">
        <v>355</v>
      </c>
      <c r="B9" s="7" t="n">
        <v>24099</v>
      </c>
      <c r="C9" s="7" t="n">
        <v>271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51</v>
      </c>
    </row>
    <row r="2" spans="1:3">
      <c r="A2" s="3" t="s">
        <v>370</v>
      </c>
    </row>
    <row r="3" spans="1:3">
      <c r="A3" s="4" t="s">
        <v>371</v>
      </c>
      <c r="B3" s="7" t="n">
        <v>9399</v>
      </c>
      <c r="C3" s="7" t="n">
        <v>11198</v>
      </c>
    </row>
    <row r="4" spans="1:3">
      <c r="A4" s="4" t="s">
        <v>289</v>
      </c>
      <c r="B4" s="5" t="n">
        <v>90</v>
      </c>
      <c r="C4" s="5" t="n">
        <v>4994</v>
      </c>
    </row>
    <row r="5" spans="1:3">
      <c r="A5" s="4" t="s">
        <v>372</v>
      </c>
      <c r="B5" s="5" t="n">
        <v>3140</v>
      </c>
      <c r="C5" s="5" t="n">
        <v>1508</v>
      </c>
    </row>
    <row r="6" spans="1:3">
      <c r="A6" s="4" t="s">
        <v>373</v>
      </c>
      <c r="B6" s="5" t="n">
        <v>122</v>
      </c>
      <c r="C6" s="5" t="n">
        <v>248</v>
      </c>
    </row>
    <row r="7" spans="1:3">
      <c r="A7" s="4" t="s">
        <v>374</v>
      </c>
      <c r="B7" s="5" t="n">
        <v>2988</v>
      </c>
      <c r="C7" s="5" t="n">
        <v>3069</v>
      </c>
    </row>
    <row r="8" spans="1:3">
      <c r="A8" s="4" t="s">
        <v>375</v>
      </c>
      <c r="B8" s="5" t="n">
        <v>1055</v>
      </c>
      <c r="C8" s="5" t="n">
        <v>978</v>
      </c>
    </row>
    <row r="9" spans="1:3">
      <c r="A9" s="4" t="s">
        <v>376</v>
      </c>
      <c r="B9" s="5" t="n">
        <v>2156</v>
      </c>
      <c r="C9" s="5" t="n">
        <v>2164</v>
      </c>
    </row>
    <row r="10" spans="1:3">
      <c r="A10" s="4" t="s">
        <v>127</v>
      </c>
      <c r="B10" s="5" t="n">
        <v>742</v>
      </c>
      <c r="C10" s="5" t="n">
        <v>704</v>
      </c>
    </row>
    <row r="11" spans="1:3">
      <c r="A11" s="4" t="s">
        <v>377</v>
      </c>
      <c r="B11" s="7" t="n">
        <v>19692</v>
      </c>
      <c r="C11" s="7" t="n">
        <v>248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378</v>
      </c>
      <c r="B1" s="2" t="s">
        <v>25</v>
      </c>
      <c r="C1" s="2" t="s">
        <v>1</v>
      </c>
    </row>
    <row r="2" spans="1:5">
      <c r="B2" s="2" t="s">
        <v>118</v>
      </c>
      <c r="C2" s="2" t="s">
        <v>118</v>
      </c>
      <c r="D2" s="2" t="s">
        <v>379</v>
      </c>
      <c r="E2" s="2" t="s">
        <v>380</v>
      </c>
    </row>
    <row r="3" spans="1:5">
      <c r="A3" s="3" t="s">
        <v>381</v>
      </c>
    </row>
    <row r="4" spans="1:5">
      <c r="A4" s="4" t="s">
        <v>382</v>
      </c>
      <c r="C4" s="7" t="n">
        <v>5315000</v>
      </c>
      <c r="D4" s="7" t="n">
        <v>84000</v>
      </c>
    </row>
    <row r="5" spans="1:5">
      <c r="A5" s="4" t="s">
        <v>38</v>
      </c>
      <c r="B5" s="7" t="n">
        <v>-15528000</v>
      </c>
      <c r="C5" s="5" t="n">
        <v>-15528000</v>
      </c>
    </row>
    <row r="6" spans="1:5">
      <c r="A6" s="4" t="s">
        <v>271</v>
      </c>
      <c r="B6" s="5" t="n">
        <v>5900000</v>
      </c>
      <c r="C6" s="5" t="n">
        <v>5900000</v>
      </c>
    </row>
    <row r="7" spans="1:5">
      <c r="A7" s="4" t="s">
        <v>383</v>
      </c>
      <c r="C7" s="7" t="n">
        <v>3300000</v>
      </c>
    </row>
    <row r="8" spans="1:5">
      <c r="A8" s="4" t="s">
        <v>384</v>
      </c>
      <c r="C8" s="5" t="n">
        <v>1</v>
      </c>
    </row>
    <row r="9" spans="1:5">
      <c r="A9" s="4" t="s">
        <v>385</v>
      </c>
      <c r="C9" s="4" t="s">
        <v>386</v>
      </c>
    </row>
    <row r="10" spans="1:5">
      <c r="A10" s="4" t="s">
        <v>290</v>
      </c>
    </row>
    <row r="11" spans="1:5">
      <c r="A11" s="3" t="s">
        <v>381</v>
      </c>
    </row>
    <row r="12" spans="1:5">
      <c r="A12" s="4" t="s">
        <v>382</v>
      </c>
      <c r="C12" s="7" t="n">
        <v>5900000</v>
      </c>
    </row>
    <row r="13" spans="1:5">
      <c r="A13" s="4" t="s">
        <v>387</v>
      </c>
      <c r="C13" s="5" t="n">
        <v>400000</v>
      </c>
    </row>
    <row r="14" spans="1:5">
      <c r="A14" s="4" t="s">
        <v>280</v>
      </c>
    </row>
    <row r="15" spans="1:5">
      <c r="A15" s="3" t="s">
        <v>381</v>
      </c>
    </row>
    <row r="16" spans="1:5">
      <c r="A16" s="4" t="s">
        <v>279</v>
      </c>
      <c r="B16" s="7" t="n">
        <v>400000000</v>
      </c>
      <c r="C16" s="7" t="n">
        <v>400000000</v>
      </c>
    </row>
    <row r="17" spans="1:5">
      <c r="A17" s="4" t="s">
        <v>388</v>
      </c>
      <c r="C17" s="4" t="s">
        <v>10</v>
      </c>
    </row>
    <row r="18" spans="1:5">
      <c r="A18" s="4" t="s">
        <v>281</v>
      </c>
      <c r="B18" s="4" t="s">
        <v>282</v>
      </c>
      <c r="C18" s="4" t="s">
        <v>282</v>
      </c>
    </row>
    <row r="19" spans="1:5">
      <c r="A19" s="4" t="s">
        <v>389</v>
      </c>
      <c r="C19" s="4" t="s">
        <v>390</v>
      </c>
    </row>
    <row r="20" spans="1:5">
      <c r="A20" s="4" t="s">
        <v>38</v>
      </c>
      <c r="C20" s="7" t="n">
        <v>15500000</v>
      </c>
    </row>
    <row r="21" spans="1:5">
      <c r="A21" s="4" t="s">
        <v>391</v>
      </c>
      <c r="C21" s="5" t="n">
        <v>9700000</v>
      </c>
    </row>
    <row r="22" spans="1:5">
      <c r="A22" s="4" t="s">
        <v>271</v>
      </c>
      <c r="B22" s="7" t="n">
        <v>5800000</v>
      </c>
      <c r="C22" s="5" t="n">
        <v>5800000</v>
      </c>
    </row>
    <row r="23" spans="1:5">
      <c r="A23" s="4" t="s">
        <v>311</v>
      </c>
    </row>
    <row r="24" spans="1:5">
      <c r="A24" s="3" t="s">
        <v>381</v>
      </c>
    </row>
    <row r="25" spans="1:5">
      <c r="A25" s="4" t="s">
        <v>279</v>
      </c>
      <c r="B25" s="7" t="n">
        <v>365000000</v>
      </c>
      <c r="C25" s="7" t="n">
        <v>365000000</v>
      </c>
    </row>
    <row r="26" spans="1:5">
      <c r="A26" s="4" t="s">
        <v>392</v>
      </c>
      <c r="B26" s="4" t="s">
        <v>393</v>
      </c>
      <c r="C26" s="4" t="s">
        <v>393</v>
      </c>
    </row>
    <row r="27" spans="1:5">
      <c r="A27" s="4" t="s">
        <v>394</v>
      </c>
      <c r="B27" s="7" t="n">
        <v>4600000</v>
      </c>
      <c r="C27" s="7" t="n">
        <v>4600000</v>
      </c>
    </row>
    <row r="28" spans="1:5">
      <c r="A28" s="4" t="s">
        <v>395</v>
      </c>
      <c r="C28" s="7" t="n">
        <v>37500000</v>
      </c>
    </row>
    <row r="29" spans="1:5">
      <c r="A29" s="4" t="s">
        <v>396</v>
      </c>
      <c r="C29" s="4" t="s">
        <v>397</v>
      </c>
    </row>
    <row r="30" spans="1:5">
      <c r="A30" s="4" t="s">
        <v>398</v>
      </c>
      <c r="C30" s="4" t="s">
        <v>399</v>
      </c>
    </row>
    <row r="31" spans="1:5">
      <c r="A31" s="4" t="s">
        <v>400</v>
      </c>
      <c r="C31" s="4" t="s">
        <v>401</v>
      </c>
    </row>
    <row r="32" spans="1:5">
      <c r="A32" s="4" t="s">
        <v>388</v>
      </c>
      <c r="C32" s="4" t="s">
        <v>402</v>
      </c>
    </row>
    <row r="33" spans="1:5">
      <c r="A33" s="4" t="s">
        <v>403</v>
      </c>
      <c r="C33" s="4" t="s">
        <v>404</v>
      </c>
    </row>
    <row r="34" spans="1:5">
      <c r="A34" s="4" t="s">
        <v>405</v>
      </c>
      <c r="C34" s="4" t="s">
        <v>404</v>
      </c>
    </row>
    <row r="35" spans="1:5">
      <c r="A35" s="4" t="s">
        <v>406</v>
      </c>
      <c r="B35" s="4" t="s">
        <v>407</v>
      </c>
      <c r="C35" s="4" t="s">
        <v>407</v>
      </c>
    </row>
    <row r="36" spans="1:5">
      <c r="A36" s="4" t="s">
        <v>408</v>
      </c>
    </row>
    <row r="37" spans="1:5">
      <c r="A37" s="3" t="s">
        <v>381</v>
      </c>
    </row>
    <row r="38" spans="1:5">
      <c r="A38" s="4" t="s">
        <v>409</v>
      </c>
      <c r="C38" s="4" t="s">
        <v>407</v>
      </c>
    </row>
    <row r="39" spans="1:5">
      <c r="A39" s="4" t="s">
        <v>284</v>
      </c>
    </row>
    <row r="40" spans="1:5">
      <c r="A40" s="3" t="s">
        <v>381</v>
      </c>
    </row>
    <row r="41" spans="1:5">
      <c r="A41" s="4" t="s">
        <v>410</v>
      </c>
      <c r="C41" s="4" t="s">
        <v>411</v>
      </c>
    </row>
    <row r="42" spans="1:5">
      <c r="A42" s="4" t="s">
        <v>287</v>
      </c>
      <c r="B42" s="7" t="n">
        <v>8800000</v>
      </c>
      <c r="C42" s="7" t="n">
        <v>8800000</v>
      </c>
      <c r="E42" s="7" t="n">
        <v>8800000</v>
      </c>
    </row>
    <row r="43" spans="1:5">
      <c r="A43" s="4" t="s">
        <v>412</v>
      </c>
      <c r="C43" s="4" t="s">
        <v>413</v>
      </c>
    </row>
    <row r="44" spans="1:5">
      <c r="A44" s="4" t="s">
        <v>414</v>
      </c>
      <c r="C44" s="4" t="s">
        <v>415</v>
      </c>
    </row>
    <row r="45" spans="1:5">
      <c r="A45" s="4" t="s">
        <v>416</v>
      </c>
      <c r="C45" s="4" t="s">
        <v>417</v>
      </c>
    </row>
    <row r="46" spans="1:5">
      <c r="A46" s="4" t="s">
        <v>286</v>
      </c>
      <c r="B46" s="5" t="n">
        <v>38800000</v>
      </c>
      <c r="C46" s="7" t="n">
        <v>38800000</v>
      </c>
    </row>
    <row r="47" spans="1:5">
      <c r="A47" s="4" t="s">
        <v>288</v>
      </c>
      <c r="B47" s="5" t="n">
        <v>29900000</v>
      </c>
      <c r="C47" s="5" t="n">
        <v>29900000</v>
      </c>
    </row>
    <row r="48" spans="1:5">
      <c r="A48" s="4" t="s">
        <v>289</v>
      </c>
      <c r="C48" s="7" t="n">
        <v>100000</v>
      </c>
    </row>
    <row r="49" spans="1:5">
      <c r="A49" s="4" t="s">
        <v>418</v>
      </c>
    </row>
    <row r="50" spans="1:5">
      <c r="A50" s="3" t="s">
        <v>381</v>
      </c>
    </row>
    <row r="51" spans="1:5">
      <c r="A51" s="4" t="s">
        <v>396</v>
      </c>
      <c r="C51" s="4" t="s">
        <v>419</v>
      </c>
    </row>
    <row r="52" spans="1:5">
      <c r="A52" s="4" t="s">
        <v>420</v>
      </c>
      <c r="C52" s="4" t="s">
        <v>421</v>
      </c>
    </row>
    <row r="53" spans="1:5">
      <c r="A53" s="4" t="s">
        <v>422</v>
      </c>
      <c r="B53" s="7" t="n">
        <v>50000000</v>
      </c>
      <c r="C53" s="7" t="n">
        <v>50000000</v>
      </c>
    </row>
    <row r="54" spans="1:5">
      <c r="A54" s="4" t="s">
        <v>410</v>
      </c>
      <c r="C54" s="4" t="s">
        <v>423</v>
      </c>
    </row>
    <row r="55" spans="1:5">
      <c r="A55" s="4" t="s">
        <v>424</v>
      </c>
    </row>
    <row r="56" spans="1:5">
      <c r="A56" s="3" t="s">
        <v>381</v>
      </c>
    </row>
    <row r="57" spans="1:5">
      <c r="A57" s="4" t="s">
        <v>425</v>
      </c>
      <c r="C57" s="4" t="s">
        <v>426</v>
      </c>
    </row>
    <row r="58" spans="1:5">
      <c r="A58" s="4" t="s">
        <v>427</v>
      </c>
    </row>
    <row r="59" spans="1:5">
      <c r="A59" s="3" t="s">
        <v>381</v>
      </c>
    </row>
    <row r="60" spans="1:5">
      <c r="A60" s="4" t="s">
        <v>425</v>
      </c>
      <c r="C60" s="4" t="s">
        <v>428</v>
      </c>
    </row>
    <row r="61" spans="1:5">
      <c r="A61" s="4" t="s">
        <v>429</v>
      </c>
    </row>
    <row r="62" spans="1:5">
      <c r="A62" s="3" t="s">
        <v>381</v>
      </c>
    </row>
    <row r="63" spans="1:5">
      <c r="A63" s="4" t="s">
        <v>425</v>
      </c>
      <c r="C63" s="4" t="s">
        <v>428</v>
      </c>
    </row>
    <row r="64" spans="1:5">
      <c r="A64" s="4" t="s">
        <v>430</v>
      </c>
    </row>
    <row r="65" spans="1:5">
      <c r="A65" s="3" t="s">
        <v>381</v>
      </c>
    </row>
    <row r="66" spans="1:5">
      <c r="A66" s="4" t="s">
        <v>425</v>
      </c>
      <c r="C66" s="4" t="s">
        <v>431</v>
      </c>
    </row>
    <row r="67" spans="1:5">
      <c r="A67" s="4" t="s">
        <v>432</v>
      </c>
    </row>
    <row r="68" spans="1:5">
      <c r="A68" s="3" t="s">
        <v>381</v>
      </c>
    </row>
    <row r="69" spans="1:5">
      <c r="A69" s="4" t="s">
        <v>425</v>
      </c>
      <c r="C69" s="4" t="s">
        <v>433</v>
      </c>
    </row>
    <row r="70" spans="1:5">
      <c r="A70" s="4" t="s">
        <v>434</v>
      </c>
    </row>
    <row r="71" spans="1:5">
      <c r="A71" s="3" t="s">
        <v>381</v>
      </c>
    </row>
    <row r="72" spans="1:5">
      <c r="A72" s="4" t="s">
        <v>425</v>
      </c>
      <c r="C72" s="4" t="s">
        <v>43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51</v>
      </c>
    </row>
    <row r="2" spans="1:3">
      <c r="A2" s="3" t="s">
        <v>381</v>
      </c>
    </row>
    <row r="3" spans="1:3">
      <c r="A3" s="4" t="s">
        <v>271</v>
      </c>
      <c r="B3" s="7" t="n">
        <v>-5900</v>
      </c>
    </row>
    <row r="4" spans="1:3">
      <c r="A4" s="4" t="s">
        <v>436</v>
      </c>
      <c r="B4" s="5" t="n">
        <v>-3650</v>
      </c>
    </row>
    <row r="5" spans="1:3">
      <c r="A5" s="4" t="s">
        <v>437</v>
      </c>
      <c r="B5" s="5" t="n">
        <v>350927</v>
      </c>
      <c r="C5" s="7" t="n">
        <v>392863</v>
      </c>
    </row>
    <row r="6" spans="1:3">
      <c r="A6" s="4" t="s">
        <v>278</v>
      </c>
    </row>
    <row r="7" spans="1:3">
      <c r="A7" s="3" t="s">
        <v>381</v>
      </c>
    </row>
    <row r="8" spans="1:3">
      <c r="A8" s="4" t="s">
        <v>367</v>
      </c>
      <c r="B8" s="5" t="n">
        <v>1825</v>
      </c>
    </row>
    <row r="9" spans="1:3">
      <c r="A9" s="5" t="n">
        <v>2016</v>
      </c>
      <c r="B9" s="5" t="n">
        <v>3650</v>
      </c>
    </row>
    <row r="10" spans="1:3">
      <c r="A10" s="5" t="n">
        <v>2017</v>
      </c>
      <c r="B10" s="5" t="n">
        <v>3650</v>
      </c>
    </row>
    <row r="11" spans="1:3">
      <c r="A11" s="5" t="n">
        <v>2018</v>
      </c>
      <c r="B11" s="5" t="n">
        <v>3650</v>
      </c>
    </row>
    <row r="12" spans="1:3">
      <c r="A12" s="5" t="n">
        <v>2019</v>
      </c>
      <c r="B12" s="5" t="n">
        <v>3650</v>
      </c>
    </row>
    <row r="13" spans="1:3">
      <c r="A13" s="4" t="s">
        <v>368</v>
      </c>
      <c r="B13" s="5" t="n">
        <v>348575</v>
      </c>
    </row>
    <row r="14" spans="1:3">
      <c r="A14" s="4" t="s">
        <v>438</v>
      </c>
      <c r="B14" s="5" t="n">
        <v>365000</v>
      </c>
    </row>
    <row r="15" spans="1:3">
      <c r="A15" s="4" t="s">
        <v>439</v>
      </c>
      <c r="B15" s="5" t="n">
        <v>-4562</v>
      </c>
    </row>
    <row r="16" spans="1:3">
      <c r="A16" s="4" t="s">
        <v>271</v>
      </c>
      <c r="B16" s="5" t="n">
        <v>-5861</v>
      </c>
    </row>
    <row r="17" spans="1:3">
      <c r="A17" s="4" t="s">
        <v>96</v>
      </c>
      <c r="B17" s="5" t="n">
        <v>354577</v>
      </c>
    </row>
    <row r="18" spans="1:3">
      <c r="A18" s="4" t="s">
        <v>96</v>
      </c>
      <c r="B18" s="5" t="n">
        <v>354577</v>
      </c>
    </row>
    <row r="19" spans="1:3">
      <c r="A19" s="4" t="s">
        <v>436</v>
      </c>
      <c r="B19" s="5" t="n">
        <v>-3650</v>
      </c>
    </row>
    <row r="20" spans="1:3">
      <c r="A20" s="4" t="s">
        <v>437</v>
      </c>
      <c r="B20" s="7" t="n">
        <v>3509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r="A1" s="1" t="s">
        <v>440</v>
      </c>
      <c r="B1" s="2" t="s">
        <v>1</v>
      </c>
    </row>
    <row r="2" spans="1:2">
      <c r="B2" s="2" t="s">
        <v>2</v>
      </c>
    </row>
    <row r="3" spans="1:2">
      <c r="A3" s="4" t="s">
        <v>441</v>
      </c>
    </row>
    <row r="4" spans="1:2">
      <c r="A4" s="3" t="s">
        <v>442</v>
      </c>
    </row>
    <row r="5" spans="1:2">
      <c r="A5" s="4" t="s">
        <v>443</v>
      </c>
      <c r="B5" s="13" t="n">
        <v>6.25</v>
      </c>
    </row>
    <row r="6" spans="1:2">
      <c r="A6" s="4" t="s">
        <v>444</v>
      </c>
    </row>
    <row r="7" spans="1:2">
      <c r="A7" s="3" t="s">
        <v>442</v>
      </c>
    </row>
    <row r="8" spans="1:2">
      <c r="A8" s="4" t="s">
        <v>443</v>
      </c>
      <c r="B8" s="5" t="n">
        <v>1</v>
      </c>
    </row>
    <row r="9" spans="1:2">
      <c r="A9" s="4" t="s">
        <v>445</v>
      </c>
    </row>
    <row r="10" spans="1:2">
      <c r="A10" s="3" t="s">
        <v>442</v>
      </c>
    </row>
    <row r="11" spans="1:2">
      <c r="A11" s="4" t="s">
        <v>443</v>
      </c>
      <c r="B11" s="5" t="n">
        <v>6</v>
      </c>
    </row>
    <row r="12" spans="1:2">
      <c r="A12" s="4" t="s">
        <v>446</v>
      </c>
    </row>
    <row r="13" spans="1:2">
      <c r="A13" s="3" t="s">
        <v>442</v>
      </c>
    </row>
    <row r="14" spans="1:2">
      <c r="A14" s="4" t="s">
        <v>443</v>
      </c>
      <c r="B14" s="5" t="n">
        <v>1</v>
      </c>
    </row>
    <row r="15" spans="1:2">
      <c r="A15" s="4" t="s">
        <v>447</v>
      </c>
    </row>
    <row r="16" spans="1:2">
      <c r="A16" s="3" t="s">
        <v>442</v>
      </c>
    </row>
    <row r="17" spans="1:2">
      <c r="A17" s="4" t="s">
        <v>443</v>
      </c>
      <c r="B17" s="13" t="n">
        <v>5.5</v>
      </c>
    </row>
    <row r="18" spans="1:2">
      <c r="A18" s="4" t="s">
        <v>448</v>
      </c>
    </row>
    <row r="19" spans="1:2">
      <c r="A19" s="3" t="s">
        <v>442</v>
      </c>
    </row>
    <row r="20" spans="1:2">
      <c r="A20" s="4" t="s">
        <v>443</v>
      </c>
      <c r="B20" s="5" t="n">
        <v>1</v>
      </c>
    </row>
    <row r="21" spans="1:2">
      <c r="A21" s="4" t="s">
        <v>449</v>
      </c>
    </row>
    <row r="22" spans="1:2">
      <c r="A22" s="3" t="s">
        <v>442</v>
      </c>
    </row>
    <row r="23" spans="1:2">
      <c r="A23" s="4" t="s">
        <v>443</v>
      </c>
      <c r="B23" s="5" t="n">
        <v>5</v>
      </c>
    </row>
    <row r="24" spans="1:2">
      <c r="A24" s="4" t="s">
        <v>450</v>
      </c>
    </row>
    <row r="25" spans="1:2">
      <c r="A25" s="3" t="s">
        <v>442</v>
      </c>
    </row>
    <row r="26" spans="1:2">
      <c r="A26" s="4" t="s">
        <v>443</v>
      </c>
      <c r="B26"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51</v>
      </c>
      <c r="B1" s="2" t="s">
        <v>2</v>
      </c>
      <c r="C1" s="2" t="s">
        <v>51</v>
      </c>
    </row>
    <row r="2" spans="1:3">
      <c r="A2" s="3" t="s">
        <v>189</v>
      </c>
    </row>
    <row r="3" spans="1:3">
      <c r="A3" s="4" t="s">
        <v>91</v>
      </c>
      <c r="B3" s="5" t="n">
        <v>250000000</v>
      </c>
      <c r="C3" s="5" t="n">
        <v>250000000</v>
      </c>
    </row>
    <row r="4" spans="1:3">
      <c r="A4" s="4" t="s">
        <v>452</v>
      </c>
      <c r="B4" s="8" t="n">
        <v>0.01</v>
      </c>
      <c r="C4" s="8" t="n">
        <v>0.01</v>
      </c>
    </row>
    <row r="5" spans="1:3">
      <c r="A5" s="4" t="s">
        <v>87</v>
      </c>
      <c r="B5" s="5" t="n">
        <v>25000000</v>
      </c>
      <c r="C5" s="5" t="n">
        <v>25000000</v>
      </c>
    </row>
    <row r="6" spans="1:3">
      <c r="A6" s="4" t="s">
        <v>86</v>
      </c>
      <c r="B6" s="8" t="n">
        <v>0.01</v>
      </c>
      <c r="C6" s="8" t="n">
        <v>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54</v>
      </c>
    </row>
    <row r="4" spans="1:5">
      <c r="A4" s="4" t="s">
        <v>455</v>
      </c>
      <c r="D4" s="4" t="s">
        <v>456</v>
      </c>
    </row>
    <row r="5" spans="1:5">
      <c r="A5" s="4" t="s">
        <v>457</v>
      </c>
      <c r="B5" s="8" t="n">
        <v>0.99</v>
      </c>
      <c r="C5" s="8" t="n">
        <v>5.65</v>
      </c>
      <c r="D5" s="8" t="n">
        <v>1.42</v>
      </c>
      <c r="E5" s="8" t="n">
        <v>5.84</v>
      </c>
    </row>
    <row r="6" spans="1:5">
      <c r="A6" s="4" t="s">
        <v>458</v>
      </c>
    </row>
    <row r="7" spans="1:5">
      <c r="A7" s="3" t="s">
        <v>454</v>
      </c>
    </row>
    <row r="8" spans="1:5">
      <c r="A8" s="4" t="s">
        <v>459</v>
      </c>
      <c r="D8" s="4" t="s">
        <v>460</v>
      </c>
    </row>
    <row r="9" spans="1:5">
      <c r="A9" s="4" t="s">
        <v>461</v>
      </c>
    </row>
    <row r="10" spans="1:5">
      <c r="A10" s="3" t="s">
        <v>454</v>
      </c>
    </row>
    <row r="11" spans="1:5">
      <c r="A11" s="4" t="s">
        <v>462</v>
      </c>
      <c r="B11" s="5" t="n">
        <v>2190320</v>
      </c>
      <c r="D11" s="5" t="n">
        <v>21903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25"/>
  </cols>
  <sheetData>
    <row r="1" spans="1:5">
      <c r="A1" s="1" t="s">
        <v>463</v>
      </c>
      <c r="B1" s="2" t="s">
        <v>25</v>
      </c>
      <c r="D1" s="2" t="s">
        <v>1</v>
      </c>
    </row>
    <row r="2" spans="1:5">
      <c r="B2" s="2" t="s">
        <v>2</v>
      </c>
      <c r="C2" s="2" t="s">
        <v>26</v>
      </c>
      <c r="D2" s="2" t="s">
        <v>2</v>
      </c>
      <c r="E2" s="2" t="s">
        <v>26</v>
      </c>
    </row>
    <row r="3" spans="1:5">
      <c r="A3" s="3" t="s">
        <v>454</v>
      </c>
    </row>
    <row r="4" spans="1:5">
      <c r="A4" s="4" t="s">
        <v>464</v>
      </c>
      <c r="B4" s="4" t="s">
        <v>465</v>
      </c>
      <c r="C4" s="4" t="s">
        <v>465</v>
      </c>
      <c r="D4" s="4" t="s">
        <v>465</v>
      </c>
      <c r="E4" s="4" t="s">
        <v>465</v>
      </c>
    </row>
    <row r="5" spans="1:5">
      <c r="A5" s="4" t="s">
        <v>466</v>
      </c>
      <c r="B5" s="4" t="s">
        <v>467</v>
      </c>
      <c r="C5" s="4" t="s">
        <v>468</v>
      </c>
      <c r="D5" s="4" t="s">
        <v>467</v>
      </c>
      <c r="E5" s="4" t="s">
        <v>469</v>
      </c>
    </row>
    <row r="6" spans="1:5">
      <c r="A6" s="4" t="s">
        <v>470</v>
      </c>
      <c r="B6" s="4" t="s">
        <v>471</v>
      </c>
      <c r="C6" s="4" t="s">
        <v>471</v>
      </c>
      <c r="D6" s="4" t="s">
        <v>471</v>
      </c>
      <c r="E6" s="4" t="s">
        <v>471</v>
      </c>
    </row>
    <row r="7" spans="1:5">
      <c r="A7" s="4" t="s">
        <v>472</v>
      </c>
    </row>
    <row r="8" spans="1:5">
      <c r="A8" s="3" t="s">
        <v>454</v>
      </c>
    </row>
    <row r="9" spans="1:5">
      <c r="A9" s="4" t="s">
        <v>473</v>
      </c>
      <c r="B9" s="4" t="s">
        <v>474</v>
      </c>
      <c r="C9" s="4" t="s">
        <v>475</v>
      </c>
      <c r="D9" s="4" t="s">
        <v>474</v>
      </c>
      <c r="E9" s="4" t="s">
        <v>475</v>
      </c>
    </row>
    <row r="10" spans="1:5">
      <c r="A10" s="4" t="s">
        <v>476</v>
      </c>
      <c r="B10" s="4" t="s">
        <v>477</v>
      </c>
      <c r="C10" s="4" t="s">
        <v>478</v>
      </c>
      <c r="D10" s="4" t="s">
        <v>477</v>
      </c>
      <c r="E10" s="4" t="s">
        <v>478</v>
      </c>
    </row>
    <row r="11" spans="1:5">
      <c r="A11" s="4" t="s">
        <v>479</v>
      </c>
    </row>
    <row r="12" spans="1:5">
      <c r="A12" s="3" t="s">
        <v>454</v>
      </c>
    </row>
    <row r="13" spans="1:5">
      <c r="A13" s="4" t="s">
        <v>473</v>
      </c>
      <c r="B13" s="4" t="s">
        <v>480</v>
      </c>
      <c r="C13" s="4" t="s">
        <v>481</v>
      </c>
      <c r="D13" s="4" t="s">
        <v>482</v>
      </c>
      <c r="E13" s="4" t="s">
        <v>481</v>
      </c>
    </row>
    <row r="14" spans="1:5">
      <c r="A14" s="4" t="s">
        <v>476</v>
      </c>
      <c r="B14" s="4" t="s">
        <v>483</v>
      </c>
      <c r="C14" s="4" t="s">
        <v>484</v>
      </c>
      <c r="D14" s="4" t="s">
        <v>484</v>
      </c>
      <c r="E14" s="4" t="s">
        <v>4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485</v>
      </c>
      <c r="B1" s="2" t="s">
        <v>1</v>
      </c>
      <c r="C1" s="2" t="s">
        <v>258</v>
      </c>
    </row>
    <row r="2" spans="1:3">
      <c r="B2" s="2" t="s">
        <v>2</v>
      </c>
      <c r="C2" s="2" t="s">
        <v>51</v>
      </c>
    </row>
    <row r="3" spans="1:3">
      <c r="A3" s="3" t="s">
        <v>454</v>
      </c>
    </row>
    <row r="4" spans="1:3">
      <c r="A4" s="4" t="s">
        <v>486</v>
      </c>
      <c r="B4" s="5" t="n">
        <v>1531110</v>
      </c>
    </row>
    <row r="5" spans="1:3">
      <c r="A5" s="4" t="s">
        <v>487</v>
      </c>
      <c r="B5" s="5" t="n">
        <v>274481</v>
      </c>
    </row>
    <row r="6" spans="1:3">
      <c r="A6" s="4" t="s">
        <v>488</v>
      </c>
      <c r="B6" s="5" t="n">
        <v>-28348</v>
      </c>
    </row>
    <row r="7" spans="1:3">
      <c r="A7" s="4" t="s">
        <v>489</v>
      </c>
      <c r="B7" s="5" t="n">
        <v>0</v>
      </c>
    </row>
    <row r="8" spans="1:3">
      <c r="A8" s="4" t="s">
        <v>490</v>
      </c>
      <c r="B8" s="5" t="n">
        <v>-100278</v>
      </c>
    </row>
    <row r="9" spans="1:3">
      <c r="A9" s="4" t="s">
        <v>491</v>
      </c>
      <c r="B9" s="5" t="n">
        <v>1676965</v>
      </c>
      <c r="C9" s="5" t="n">
        <v>1531110</v>
      </c>
    </row>
    <row r="10" spans="1:3">
      <c r="A10" s="4" t="s">
        <v>492</v>
      </c>
      <c r="B10" s="5" t="n">
        <v>1598049</v>
      </c>
    </row>
    <row r="11" spans="1:3">
      <c r="A11" s="4" t="s">
        <v>493</v>
      </c>
      <c r="B11" s="5" t="n">
        <v>923437</v>
      </c>
    </row>
    <row r="12" spans="1:3">
      <c r="A12" s="4" t="s">
        <v>494</v>
      </c>
      <c r="B12" s="8" t="n">
        <v>13.57</v>
      </c>
    </row>
    <row r="13" spans="1:3">
      <c r="A13" s="4" t="s">
        <v>495</v>
      </c>
      <c r="B13" s="13" t="n">
        <v>12.24</v>
      </c>
    </row>
    <row r="14" spans="1:3">
      <c r="A14" s="4" t="s">
        <v>496</v>
      </c>
      <c r="B14" s="13" t="n">
        <v>21.48</v>
      </c>
    </row>
    <row r="15" spans="1:3">
      <c r="A15" s="4" t="s">
        <v>497</v>
      </c>
      <c r="B15" s="5" t="n">
        <v>0</v>
      </c>
    </row>
    <row r="16" spans="1:3">
      <c r="A16" s="4" t="s">
        <v>498</v>
      </c>
      <c r="B16" s="13" t="n">
        <v>19.76</v>
      </c>
    </row>
    <row r="17" spans="1:3">
      <c r="A17" s="4" t="s">
        <v>499</v>
      </c>
      <c r="B17" s="13" t="n">
        <v>12.84</v>
      </c>
      <c r="C17" s="8" t="n">
        <v>13.57</v>
      </c>
    </row>
    <row r="18" spans="1:3">
      <c r="A18" s="4" t="s">
        <v>500</v>
      </c>
      <c r="B18" s="13" t="n">
        <v>12.18</v>
      </c>
    </row>
    <row r="19" spans="1:3">
      <c r="A19" s="4" t="s">
        <v>501</v>
      </c>
      <c r="B19" s="8" t="n">
        <v>10.6</v>
      </c>
    </row>
    <row r="20" spans="1:3">
      <c r="A20" s="4" t="s">
        <v>502</v>
      </c>
      <c r="B20" s="4" t="s">
        <v>503</v>
      </c>
      <c r="C20" s="4" t="s">
        <v>504</v>
      </c>
    </row>
    <row r="21" spans="1:3">
      <c r="A21" s="4" t="s">
        <v>505</v>
      </c>
      <c r="B21" s="4" t="s">
        <v>506</v>
      </c>
    </row>
    <row r="22" spans="1:3">
      <c r="A22" s="4" t="s">
        <v>507</v>
      </c>
      <c r="B22" s="4" t="s">
        <v>508</v>
      </c>
    </row>
    <row r="23" spans="1:3">
      <c r="A23" s="4" t="s">
        <v>509</v>
      </c>
      <c r="B23" s="7" t="n">
        <v>391000</v>
      </c>
      <c r="C23" s="7" t="n">
        <v>3979000</v>
      </c>
    </row>
    <row r="24" spans="1:3">
      <c r="A24" s="4" t="s">
        <v>510</v>
      </c>
      <c r="B24" s="5" t="n">
        <v>383000</v>
      </c>
    </row>
    <row r="25" spans="1:3">
      <c r="A25" s="4" t="s">
        <v>511</v>
      </c>
      <c r="B25" s="7" t="n">
        <v>333000</v>
      </c>
    </row>
    <row r="26" spans="1:3">
      <c r="A26" s="4" t="s">
        <v>458</v>
      </c>
    </row>
    <row r="27" spans="1:3">
      <c r="A27" s="3" t="s">
        <v>454</v>
      </c>
    </row>
    <row r="28" spans="1:3">
      <c r="A28" s="4" t="s">
        <v>486</v>
      </c>
      <c r="B28" s="5" t="n">
        <v>1146509</v>
      </c>
    </row>
    <row r="29" spans="1:3">
      <c r="A29" s="4" t="s">
        <v>487</v>
      </c>
      <c r="B29" s="5" t="n">
        <v>274481</v>
      </c>
    </row>
    <row r="30" spans="1:3">
      <c r="A30" s="4" t="s">
        <v>488</v>
      </c>
      <c r="B30" s="5" t="n">
        <v>-24444</v>
      </c>
    </row>
    <row r="31" spans="1:3">
      <c r="A31" s="4" t="s">
        <v>489</v>
      </c>
      <c r="B31" s="5" t="n">
        <v>0</v>
      </c>
    </row>
    <row r="32" spans="1:3">
      <c r="A32" s="4" t="s">
        <v>490</v>
      </c>
      <c r="B32" s="5" t="n">
        <v>-45509</v>
      </c>
    </row>
    <row r="33" spans="1:3">
      <c r="A33" s="4" t="s">
        <v>491</v>
      </c>
      <c r="B33" s="5" t="n">
        <v>1351037</v>
      </c>
      <c r="C33" s="5" t="n">
        <v>1146509</v>
      </c>
    </row>
    <row r="34" spans="1:3">
      <c r="A34" s="4" t="s">
        <v>492</v>
      </c>
      <c r="B34" s="5" t="n">
        <v>1286400</v>
      </c>
    </row>
    <row r="35" spans="1:3">
      <c r="A35" s="4" t="s">
        <v>493</v>
      </c>
      <c r="B35" s="5" t="n">
        <v>714180</v>
      </c>
    </row>
    <row r="36" spans="1:3">
      <c r="A36" s="4" t="s">
        <v>512</v>
      </c>
    </row>
    <row r="37" spans="1:3">
      <c r="A37" s="3" t="s">
        <v>454</v>
      </c>
    </row>
    <row r="38" spans="1:3">
      <c r="A38" s="4" t="s">
        <v>486</v>
      </c>
      <c r="B38" s="5" t="n">
        <v>384601</v>
      </c>
    </row>
    <row r="39" spans="1:3">
      <c r="A39" s="4" t="s">
        <v>488</v>
      </c>
      <c r="B39" s="5" t="n">
        <v>-3904</v>
      </c>
    </row>
    <row r="40" spans="1:3">
      <c r="A40" s="4" t="s">
        <v>489</v>
      </c>
      <c r="B40" s="5" t="n">
        <v>0</v>
      </c>
    </row>
    <row r="41" spans="1:3">
      <c r="A41" s="4" t="s">
        <v>490</v>
      </c>
      <c r="B41" s="5" t="n">
        <v>-54769</v>
      </c>
    </row>
    <row r="42" spans="1:3">
      <c r="A42" s="4" t="s">
        <v>491</v>
      </c>
      <c r="B42" s="5" t="n">
        <v>325928</v>
      </c>
      <c r="C42" s="5" t="n">
        <v>384601</v>
      </c>
    </row>
    <row r="43" spans="1:3">
      <c r="A43" s="4" t="s">
        <v>492</v>
      </c>
      <c r="B43" s="5" t="n">
        <v>311649</v>
      </c>
    </row>
    <row r="44" spans="1:3">
      <c r="A44" s="4" t="s">
        <v>493</v>
      </c>
      <c r="B44" s="5" t="n">
        <v>2092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4"/>
    <col customWidth="1" max="6" min="6" width="36"/>
    <col customWidth="1" max="7" min="7" width="29"/>
    <col customWidth="1" max="8" min="8" width="46"/>
  </cols>
  <sheetData>
    <row r="1" spans="1:8">
      <c r="A1" s="1" t="s">
        <v>95</v>
      </c>
      <c r="B1" s="2" t="s">
        <v>96</v>
      </c>
      <c r="C1" s="2" t="s">
        <v>97</v>
      </c>
      <c r="D1" s="2" t="s">
        <v>98</v>
      </c>
      <c r="E1" s="2" t="s">
        <v>99</v>
      </c>
      <c r="F1" s="2" t="s">
        <v>100</v>
      </c>
      <c r="G1" s="2" t="s">
        <v>101</v>
      </c>
      <c r="H1" s="2" t="s">
        <v>102</v>
      </c>
    </row>
    <row r="2" spans="1:8">
      <c r="A2" s="4" t="s">
        <v>103</v>
      </c>
      <c r="B2" s="7" t="n">
        <v>-235517</v>
      </c>
      <c r="C2" s="7" t="n">
        <v>0</v>
      </c>
      <c r="D2" s="7" t="n">
        <v>181</v>
      </c>
      <c r="E2" s="7" t="n">
        <v>-106</v>
      </c>
      <c r="F2" s="7" t="n">
        <v>105655</v>
      </c>
      <c r="G2" s="7" t="n">
        <v>-340853</v>
      </c>
      <c r="H2" s="7" t="n">
        <v>-394</v>
      </c>
    </row>
    <row r="3" spans="1:8">
      <c r="A3" s="4" t="s">
        <v>104</v>
      </c>
      <c r="C3" s="5" t="n">
        <v>0</v>
      </c>
      <c r="D3" s="5" t="n">
        <v>18078725</v>
      </c>
      <c r="E3" s="5" t="n">
        <v>-5037</v>
      </c>
    </row>
    <row r="4" spans="1:8">
      <c r="A4" s="4" t="s">
        <v>105</v>
      </c>
      <c r="B4" s="5" t="n">
        <v>13</v>
      </c>
      <c r="F4" s="5" t="n">
        <v>13</v>
      </c>
    </row>
    <row r="5" spans="1:8">
      <c r="A5" s="4" t="s">
        <v>106</v>
      </c>
      <c r="D5" s="5" t="n">
        <v>2219</v>
      </c>
    </row>
    <row r="6" spans="1:8">
      <c r="A6" s="4" t="s">
        <v>42</v>
      </c>
      <c r="B6" s="5" t="n">
        <v>-3561</v>
      </c>
      <c r="G6" s="5" t="n">
        <v>-3561</v>
      </c>
    </row>
    <row r="7" spans="1:8">
      <c r="A7" s="4" t="s">
        <v>107</v>
      </c>
      <c r="B7" s="5" t="n">
        <v>-1236</v>
      </c>
      <c r="H7" s="5" t="n">
        <v>-1236</v>
      </c>
    </row>
    <row r="8" spans="1:8">
      <c r="A8" s="4" t="s">
        <v>108</v>
      </c>
      <c r="B8" s="5" t="n">
        <v>1031</v>
      </c>
      <c r="F8" s="5" t="n">
        <v>1031</v>
      </c>
    </row>
    <row r="9" spans="1:8">
      <c r="A9" s="4" t="s">
        <v>109</v>
      </c>
      <c r="B9" s="5" t="n">
        <v>-239270</v>
      </c>
      <c r="D9" s="7" t="n">
        <v>181</v>
      </c>
      <c r="E9" s="7" t="n">
        <v>-106</v>
      </c>
      <c r="F9" s="5" t="n">
        <v>106699</v>
      </c>
      <c r="G9" s="5" t="n">
        <v>-344414</v>
      </c>
      <c r="H9" s="5" t="n">
        <v>-1630</v>
      </c>
    </row>
    <row r="10" spans="1:8">
      <c r="A10" s="4" t="s">
        <v>110</v>
      </c>
      <c r="D10" s="5" t="n">
        <v>18080944</v>
      </c>
      <c r="E10" s="5" t="n">
        <v>-5037</v>
      </c>
    </row>
    <row r="11" spans="1:8">
      <c r="A11" s="4" t="s">
        <v>111</v>
      </c>
      <c r="B11" s="7" t="n">
        <v>67177</v>
      </c>
      <c r="D11" s="7" t="n">
        <v>122</v>
      </c>
      <c r="F11" s="5" t="n">
        <v>67055</v>
      </c>
    </row>
    <row r="12" spans="1:8">
      <c r="A12" s="4" t="s">
        <v>112</v>
      </c>
      <c r="D12" s="5" t="n">
        <v>12256577</v>
      </c>
    </row>
    <row r="13" spans="1:8">
      <c r="A13" s="4" t="s">
        <v>113</v>
      </c>
      <c r="E13" s="7" t="n">
        <v>106</v>
      </c>
      <c r="F13" s="5" t="n">
        <v>-106</v>
      </c>
    </row>
    <row r="14" spans="1:8">
      <c r="A14" s="4" t="s">
        <v>106</v>
      </c>
      <c r="B14" s="5" t="n">
        <v>0</v>
      </c>
    </row>
    <row r="15" spans="1:8">
      <c r="A15" s="4" t="s">
        <v>114</v>
      </c>
      <c r="E15" s="5" t="n">
        <v>5037</v>
      </c>
    </row>
    <row r="16" spans="1:8">
      <c r="A16" s="4" t="s">
        <v>42</v>
      </c>
      <c r="B16" s="7" t="n">
        <v>-24048</v>
      </c>
      <c r="G16" s="5" t="n">
        <v>-24048</v>
      </c>
    </row>
    <row r="17" spans="1:8">
      <c r="A17" s="4" t="s">
        <v>107</v>
      </c>
      <c r="B17" s="5" t="n">
        <v>-374</v>
      </c>
      <c r="H17" s="5" t="n">
        <v>-374</v>
      </c>
    </row>
    <row r="18" spans="1:8">
      <c r="A18" s="4" t="s">
        <v>108</v>
      </c>
      <c r="B18" s="5" t="n">
        <v>933</v>
      </c>
      <c r="F18" s="5" t="n">
        <v>933</v>
      </c>
    </row>
    <row r="19" spans="1:8">
      <c r="A19" s="4" t="s">
        <v>115</v>
      </c>
      <c r="B19" s="7" t="n">
        <v>-195582</v>
      </c>
      <c r="D19" s="7" t="n">
        <v>303</v>
      </c>
      <c r="F19" s="7" t="n">
        <v>174581</v>
      </c>
      <c r="G19" s="7" t="n">
        <v>-368462</v>
      </c>
      <c r="H19" s="7" t="n">
        <v>-2004</v>
      </c>
    </row>
    <row r="20" spans="1:8">
      <c r="A20" s="4" t="s">
        <v>116</v>
      </c>
      <c r="D20" s="5" t="n">
        <v>303375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s="1" t="s">
        <v>513</v>
      </c>
      <c r="B1" s="2" t="s">
        <v>96</v>
      </c>
    </row>
    <row r="2" spans="1:2">
      <c r="A2" s="3" t="s">
        <v>454</v>
      </c>
    </row>
    <row r="3" spans="1:2">
      <c r="A3" s="4" t="s">
        <v>514</v>
      </c>
      <c r="B3" s="5" t="n">
        <v>0</v>
      </c>
    </row>
    <row r="4" spans="1:2">
      <c r="A4" s="4" t="s">
        <v>515</v>
      </c>
      <c r="B4" s="5" t="n">
        <v>479708</v>
      </c>
    </row>
    <row r="5" spans="1:2">
      <c r="A5" s="4" t="s">
        <v>516</v>
      </c>
      <c r="B5" s="5" t="n">
        <v>0</v>
      </c>
    </row>
    <row r="6" spans="1:2">
      <c r="A6" s="4" t="s">
        <v>517</v>
      </c>
      <c r="B6" s="5" t="n">
        <v>-2846</v>
      </c>
    </row>
    <row r="7" spans="1:2">
      <c r="A7" s="4" t="s">
        <v>518</v>
      </c>
      <c r="B7" s="5" t="n">
        <v>476862</v>
      </c>
    </row>
    <row r="8" spans="1:2">
      <c r="A8" s="4" t="s">
        <v>519</v>
      </c>
      <c r="B8" s="7" t="n">
        <v>0</v>
      </c>
    </row>
    <row r="9" spans="1:2">
      <c r="A9" s="4" t="s">
        <v>520</v>
      </c>
      <c r="B9" s="13" t="n">
        <v>8.34</v>
      </c>
    </row>
    <row r="10" spans="1:2">
      <c r="A10" s="4" t="s">
        <v>521</v>
      </c>
      <c r="B10" s="5" t="n">
        <v>0</v>
      </c>
    </row>
    <row r="11" spans="1:2">
      <c r="A11" s="4" t="s">
        <v>522</v>
      </c>
      <c r="B11" s="13" t="n">
        <v>8.52</v>
      </c>
    </row>
    <row r="12" spans="1:2">
      <c r="A12" s="4" t="s">
        <v>523</v>
      </c>
      <c r="B12" s="8" t="n">
        <v>8.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454</v>
      </c>
    </row>
    <row r="4" spans="1:5">
      <c r="A4" s="4" t="s">
        <v>525</v>
      </c>
      <c r="B4" s="7" t="n">
        <v>656</v>
      </c>
      <c r="C4" s="7" t="n">
        <v>251</v>
      </c>
      <c r="D4" s="7" t="n">
        <v>933</v>
      </c>
      <c r="E4" s="7" t="n">
        <v>535</v>
      </c>
    </row>
    <row r="5" spans="1:5">
      <c r="A5" s="4" t="s">
        <v>526</v>
      </c>
    </row>
    <row r="6" spans="1:5">
      <c r="A6" s="3" t="s">
        <v>454</v>
      </c>
    </row>
    <row r="7" spans="1:5">
      <c r="A7" s="4" t="s">
        <v>525</v>
      </c>
      <c r="B7" s="5" t="n">
        <v>52</v>
      </c>
      <c r="C7" s="5" t="n">
        <v>31</v>
      </c>
      <c r="D7" s="5" t="n">
        <v>51</v>
      </c>
      <c r="E7" s="5" t="n">
        <v>72</v>
      </c>
    </row>
    <row r="8" spans="1:5">
      <c r="A8" s="4" t="s">
        <v>527</v>
      </c>
    </row>
    <row r="9" spans="1:5">
      <c r="A9" s="3" t="s">
        <v>454</v>
      </c>
    </row>
    <row r="10" spans="1:5">
      <c r="A10" s="4" t="s">
        <v>525</v>
      </c>
      <c r="B10" s="5" t="n">
        <v>465</v>
      </c>
      <c r="C10" s="5" t="n">
        <v>154</v>
      </c>
      <c r="D10" s="5" t="n">
        <v>679</v>
      </c>
      <c r="E10" s="5" t="n">
        <v>323</v>
      </c>
    </row>
    <row r="11" spans="1:5">
      <c r="A11" s="4" t="s">
        <v>528</v>
      </c>
    </row>
    <row r="12" spans="1:5">
      <c r="A12" s="3" t="s">
        <v>454</v>
      </c>
    </row>
    <row r="13" spans="1:5">
      <c r="A13" s="4" t="s">
        <v>525</v>
      </c>
      <c r="B13" s="5" t="n">
        <v>79</v>
      </c>
      <c r="C13" s="5" t="n">
        <v>37</v>
      </c>
      <c r="D13" s="5" t="n">
        <v>115</v>
      </c>
      <c r="E13" s="5" t="n">
        <v>81</v>
      </c>
    </row>
    <row r="14" spans="1:5">
      <c r="A14" s="4" t="s">
        <v>342</v>
      </c>
    </row>
    <row r="15" spans="1:5">
      <c r="A15" s="3" t="s">
        <v>454</v>
      </c>
    </row>
    <row r="16" spans="1:5">
      <c r="A16" s="4" t="s">
        <v>525</v>
      </c>
      <c r="B16" s="7" t="n">
        <v>60</v>
      </c>
      <c r="C16" s="7" t="n">
        <v>29</v>
      </c>
      <c r="D16" s="7" t="n">
        <v>88</v>
      </c>
      <c r="E16" s="7" t="n">
        <v>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9</v>
      </c>
      <c r="B1" s="2" t="s">
        <v>25</v>
      </c>
      <c r="D1" s="2" t="s">
        <v>1</v>
      </c>
      <c r="F1" s="2" t="s">
        <v>258</v>
      </c>
    </row>
    <row r="2" spans="1:6">
      <c r="B2" s="2" t="s">
        <v>2</v>
      </c>
      <c r="C2" s="2" t="s">
        <v>26</v>
      </c>
      <c r="D2" s="2" t="s">
        <v>2</v>
      </c>
      <c r="E2" s="2" t="s">
        <v>26</v>
      </c>
      <c r="F2" s="2" t="s">
        <v>51</v>
      </c>
    </row>
    <row r="3" spans="1:6">
      <c r="A3" s="3" t="s">
        <v>195</v>
      </c>
    </row>
    <row r="4" spans="1:6">
      <c r="A4" s="4" t="s">
        <v>42</v>
      </c>
      <c r="B4" s="7" t="n">
        <v>-24423</v>
      </c>
      <c r="C4" s="7" t="n">
        <v>-1636</v>
      </c>
      <c r="D4" s="7" t="n">
        <v>-24048</v>
      </c>
      <c r="E4" s="7" t="n">
        <v>-2921</v>
      </c>
      <c r="F4" s="7" t="n">
        <v>-3561</v>
      </c>
    </row>
    <row r="5" spans="1:6">
      <c r="A5" s="4" t="s">
        <v>530</v>
      </c>
      <c r="B5" s="5" t="n">
        <v>18898003</v>
      </c>
      <c r="C5" s="5" t="n">
        <v>18080944</v>
      </c>
      <c r="D5" s="5" t="n">
        <v>18489451</v>
      </c>
      <c r="E5" s="5" t="n">
        <v>18080256</v>
      </c>
    </row>
    <row r="6" spans="1:6">
      <c r="A6" s="4" t="s">
        <v>531</v>
      </c>
      <c r="B6" s="8" t="n">
        <v>-1.29</v>
      </c>
      <c r="C6" s="8" t="n">
        <v>-0.09</v>
      </c>
      <c r="D6" s="8" t="n">
        <v>-1.3</v>
      </c>
      <c r="E6" s="8" t="n">
        <v>-0.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4" t="s">
        <v>533</v>
      </c>
    </row>
    <row r="4" spans="1:5">
      <c r="A4" s="3" t="s">
        <v>534</v>
      </c>
    </row>
    <row r="5" spans="1:5">
      <c r="A5" s="4" t="s">
        <v>535</v>
      </c>
      <c r="B5" s="5" t="n">
        <v>2153827</v>
      </c>
      <c r="C5" s="5" t="n">
        <v>1377523</v>
      </c>
      <c r="D5" s="5" t="n">
        <v>2153827</v>
      </c>
      <c r="E5" s="5" t="n">
        <v>13775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25</v>
      </c>
      <c r="D1" s="2" t="s">
        <v>1</v>
      </c>
    </row>
    <row r="2" spans="1:5">
      <c r="B2" s="2" t="s">
        <v>2</v>
      </c>
      <c r="C2" s="2" t="s">
        <v>26</v>
      </c>
      <c r="D2" s="2" t="s">
        <v>2</v>
      </c>
      <c r="E2" s="2" t="s">
        <v>26</v>
      </c>
    </row>
    <row r="3" spans="1:5">
      <c r="A3" s="3" t="s">
        <v>198</v>
      </c>
    </row>
    <row r="4" spans="1:5">
      <c r="A4" s="4" t="s">
        <v>537</v>
      </c>
      <c r="B4" s="7" t="n">
        <v>18</v>
      </c>
      <c r="C4" s="7" t="n">
        <v>-154</v>
      </c>
      <c r="D4" s="7" t="n">
        <v>-360</v>
      </c>
      <c r="E4" s="7" t="n">
        <v>-392</v>
      </c>
    </row>
    <row r="5" spans="1:5">
      <c r="A5" s="4" t="s">
        <v>538</v>
      </c>
      <c r="B5" s="5" t="n">
        <v>781</v>
      </c>
      <c r="C5" s="5" t="n">
        <v>-22</v>
      </c>
      <c r="D5" s="5" t="n">
        <v>777</v>
      </c>
      <c r="E5" s="5" t="n">
        <v>-197</v>
      </c>
    </row>
    <row r="6" spans="1:5">
      <c r="A6" s="4" t="s">
        <v>539</v>
      </c>
      <c r="B6" s="5" t="n">
        <v>1</v>
      </c>
      <c r="C6" s="5" t="n">
        <v>1</v>
      </c>
    </row>
    <row r="7" spans="1:5">
      <c r="A7" s="4" t="s">
        <v>540</v>
      </c>
      <c r="B7" s="7" t="n">
        <v>800</v>
      </c>
      <c r="C7" s="7" t="n">
        <v>-175</v>
      </c>
      <c r="D7" s="7" t="n">
        <v>417</v>
      </c>
      <c r="E7" s="7" t="n">
        <v>-5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s="1" t="s">
        <v>541</v>
      </c>
      <c r="B1" s="2" t="s">
        <v>542</v>
      </c>
    </row>
    <row r="2" spans="1:2">
      <c r="A2" s="4" t="s">
        <v>543</v>
      </c>
    </row>
    <row r="3" spans="1:2">
      <c r="A3" s="3" t="s">
        <v>544</v>
      </c>
    </row>
    <row r="4" spans="1:2">
      <c r="A4" s="4" t="s">
        <v>545</v>
      </c>
      <c r="B4" s="5"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546</v>
      </c>
      <c r="B1" s="2" t="s">
        <v>51</v>
      </c>
      <c r="C1" s="2" t="s">
        <v>2</v>
      </c>
      <c r="D1" s="2" t="s">
        <v>26</v>
      </c>
      <c r="E1" s="2" t="s">
        <v>2</v>
      </c>
      <c r="F1" s="2" t="s">
        <v>26</v>
      </c>
    </row>
    <row r="2" spans="1:6">
      <c r="A2" s="4" t="s">
        <v>547</v>
      </c>
    </row>
    <row r="3" spans="1:6">
      <c r="A3" s="3" t="s">
        <v>548</v>
      </c>
    </row>
    <row r="4" spans="1:6">
      <c r="A4" s="4" t="s">
        <v>549</v>
      </c>
      <c r="C4" s="7" t="n">
        <v>1000000</v>
      </c>
      <c r="E4" s="7" t="n">
        <v>1000000</v>
      </c>
    </row>
    <row r="5" spans="1:6">
      <c r="A5" s="4" t="s">
        <v>550</v>
      </c>
      <c r="C5" s="5" t="n">
        <v>6800000</v>
      </c>
      <c r="D5" s="7" t="n">
        <v>300000</v>
      </c>
      <c r="E5" s="7" t="n">
        <v>7000000</v>
      </c>
      <c r="F5" s="7" t="n">
        <v>500000</v>
      </c>
    </row>
    <row r="6" spans="1:6">
      <c r="A6" s="4" t="s">
        <v>551</v>
      </c>
      <c r="B6" s="7" t="n">
        <v>10000</v>
      </c>
    </row>
    <row r="7" spans="1:6">
      <c r="A7" s="4" t="s">
        <v>552</v>
      </c>
      <c r="E7" s="4" t="s">
        <v>553</v>
      </c>
    </row>
    <row r="8" spans="1:6">
      <c r="A8" s="4" t="s">
        <v>554</v>
      </c>
      <c r="E8" s="7" t="n">
        <v>6500000</v>
      </c>
    </row>
    <row r="9" spans="1:6">
      <c r="A9" s="4" t="s">
        <v>555</v>
      </c>
      <c r="C9" s="5" t="n">
        <v>0</v>
      </c>
      <c r="E9" s="5" t="n">
        <v>0</v>
      </c>
    </row>
    <row r="10" spans="1:6">
      <c r="A10" s="4" t="s">
        <v>556</v>
      </c>
    </row>
    <row r="11" spans="1:6">
      <c r="A11" s="3" t="s">
        <v>548</v>
      </c>
    </row>
    <row r="12" spans="1:6">
      <c r="A12" s="4" t="s">
        <v>557</v>
      </c>
      <c r="C12" s="5" t="n">
        <v>44000</v>
      </c>
      <c r="D12" s="7" t="n">
        <v>74000</v>
      </c>
      <c r="E12" s="5" t="n">
        <v>115000</v>
      </c>
      <c r="F12" s="5" t="n">
        <v>134000</v>
      </c>
    </row>
    <row r="13" spans="1:6">
      <c r="A13" s="4" t="s">
        <v>558</v>
      </c>
    </row>
    <row r="14" spans="1:6">
      <c r="A14" s="3" t="s">
        <v>548</v>
      </c>
    </row>
    <row r="15" spans="1:6">
      <c r="A15" s="4" t="s">
        <v>557</v>
      </c>
      <c r="B15" s="5" t="n">
        <v>21000</v>
      </c>
      <c r="E15" s="5" t="n">
        <v>1000</v>
      </c>
    </row>
    <row r="16" spans="1:6">
      <c r="A16" s="4" t="s">
        <v>559</v>
      </c>
    </row>
    <row r="17" spans="1:6">
      <c r="A17" s="3" t="s">
        <v>548</v>
      </c>
    </row>
    <row r="18" spans="1:6">
      <c r="A18" s="4" t="s">
        <v>557</v>
      </c>
      <c r="E18" s="5" t="n">
        <v>100000</v>
      </c>
      <c r="F18" s="7" t="n">
        <v>100000</v>
      </c>
    </row>
    <row r="19" spans="1:6">
      <c r="A19" s="4" t="s">
        <v>560</v>
      </c>
      <c r="B19" s="7" t="n">
        <v>43000</v>
      </c>
      <c r="C19" s="7" t="n">
        <v>43000</v>
      </c>
      <c r="E19" s="7" t="n">
        <v>4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61</v>
      </c>
      <c r="B1" s="2" t="s">
        <v>25</v>
      </c>
      <c r="D1" s="2" t="s">
        <v>1</v>
      </c>
      <c r="F1" s="2" t="s">
        <v>258</v>
      </c>
    </row>
    <row r="2" spans="1:6">
      <c r="B2" s="2" t="s">
        <v>2</v>
      </c>
      <c r="C2" s="2" t="s">
        <v>26</v>
      </c>
      <c r="D2" s="2" t="s">
        <v>2</v>
      </c>
      <c r="E2" s="2" t="s">
        <v>26</v>
      </c>
      <c r="F2" s="2" t="s">
        <v>51</v>
      </c>
    </row>
    <row r="3" spans="1:6">
      <c r="A3" s="3" t="s">
        <v>562</v>
      </c>
    </row>
    <row r="4" spans="1:6">
      <c r="A4" s="4" t="s">
        <v>563</v>
      </c>
      <c r="D4" s="5" t="n">
        <v>2</v>
      </c>
    </row>
    <row r="5" spans="1:6">
      <c r="A5" s="4" t="s">
        <v>564</v>
      </c>
    </row>
    <row r="6" spans="1:6">
      <c r="A6" s="3" t="s">
        <v>562</v>
      </c>
    </row>
    <row r="7" spans="1:6">
      <c r="A7" s="4" t="s">
        <v>565</v>
      </c>
      <c r="B7" s="4" t="s">
        <v>566</v>
      </c>
      <c r="C7" s="4" t="s">
        <v>567</v>
      </c>
      <c r="D7" s="4" t="s">
        <v>568</v>
      </c>
      <c r="E7" s="4" t="s">
        <v>567</v>
      </c>
    </row>
    <row r="8" spans="1:6">
      <c r="A8" s="4" t="s">
        <v>569</v>
      </c>
    </row>
    <row r="9" spans="1:6">
      <c r="A9" s="3" t="s">
        <v>562</v>
      </c>
    </row>
    <row r="10" spans="1:6">
      <c r="A10" s="4" t="s">
        <v>565</v>
      </c>
      <c r="D10" s="4" t="s">
        <v>570</v>
      </c>
      <c r="F10" s="4" t="s">
        <v>5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2</v>
      </c>
      <c r="B1" s="2" t="s">
        <v>25</v>
      </c>
      <c r="D1" s="2" t="s">
        <v>1</v>
      </c>
    </row>
    <row r="2" spans="1:6">
      <c r="B2" s="2" t="s">
        <v>2</v>
      </c>
      <c r="C2" s="2" t="s">
        <v>26</v>
      </c>
      <c r="D2" s="2" t="s">
        <v>2</v>
      </c>
      <c r="E2" s="2" t="s">
        <v>26</v>
      </c>
      <c r="F2" s="2" t="s">
        <v>51</v>
      </c>
    </row>
    <row r="3" spans="1:6">
      <c r="A3" s="3" t="s">
        <v>28</v>
      </c>
    </row>
    <row r="4" spans="1:6">
      <c r="A4" s="4" t="s">
        <v>28</v>
      </c>
      <c r="B4" s="7" t="n">
        <v>73314</v>
      </c>
      <c r="C4" s="7" t="n">
        <v>75613</v>
      </c>
      <c r="D4" s="7" t="n">
        <v>148137</v>
      </c>
      <c r="E4" s="7" t="n">
        <v>148949</v>
      </c>
    </row>
    <row r="5" spans="1:6">
      <c r="A5" s="3" t="s">
        <v>36</v>
      </c>
    </row>
    <row r="6" spans="1:6">
      <c r="A6" s="4" t="s">
        <v>36</v>
      </c>
      <c r="B6" s="5" t="n">
        <v>5356</v>
      </c>
      <c r="C6" s="5" t="n">
        <v>9980</v>
      </c>
      <c r="D6" s="5" t="n">
        <v>16734</v>
      </c>
      <c r="E6" s="5" t="n">
        <v>18469</v>
      </c>
    </row>
    <row r="7" spans="1:6">
      <c r="A7" s="4" t="s">
        <v>37</v>
      </c>
      <c r="B7" s="5" t="n">
        <v>-13876</v>
      </c>
      <c r="C7" s="5" t="n">
        <v>-10567</v>
      </c>
      <c r="D7" s="5" t="n">
        <v>-24499</v>
      </c>
      <c r="E7" s="5" t="n">
        <v>-21119</v>
      </c>
    </row>
    <row r="8" spans="1:6">
      <c r="A8" s="4" t="s">
        <v>38</v>
      </c>
      <c r="B8" s="5" t="n">
        <v>-15528</v>
      </c>
      <c r="D8" s="5" t="n">
        <v>-15528</v>
      </c>
    </row>
    <row r="9" spans="1:6">
      <c r="A9" s="4" t="s">
        <v>39</v>
      </c>
      <c r="B9" s="5" t="n">
        <v>800</v>
      </c>
      <c r="C9" s="5" t="n">
        <v>-175</v>
      </c>
      <c r="D9" s="5" t="n">
        <v>417</v>
      </c>
      <c r="E9" s="5" t="n">
        <v>-589</v>
      </c>
    </row>
    <row r="10" spans="1:6">
      <c r="A10" s="4" t="s">
        <v>40</v>
      </c>
      <c r="B10" s="5" t="n">
        <v>-23248</v>
      </c>
      <c r="C10" s="5" t="n">
        <v>-762</v>
      </c>
      <c r="D10" s="5" t="n">
        <v>-22876</v>
      </c>
      <c r="E10" s="5" t="n">
        <v>-3239</v>
      </c>
    </row>
    <row r="11" spans="1:6">
      <c r="A11" s="3" t="s">
        <v>63</v>
      </c>
    </row>
    <row r="12" spans="1:6">
      <c r="A12" s="4" t="s">
        <v>573</v>
      </c>
      <c r="B12" s="5" t="n">
        <v>233550</v>
      </c>
      <c r="D12" s="5" t="n">
        <v>233550</v>
      </c>
      <c r="F12" s="7" t="n">
        <v>243153</v>
      </c>
    </row>
    <row r="13" spans="1:6">
      <c r="A13" s="4" t="s">
        <v>574</v>
      </c>
    </row>
    <row r="14" spans="1:6">
      <c r="A14" s="3" t="s">
        <v>28</v>
      </c>
    </row>
    <row r="15" spans="1:6">
      <c r="A15" s="4" t="s">
        <v>28</v>
      </c>
      <c r="B15" s="5" t="n">
        <v>58378</v>
      </c>
      <c r="C15" s="5" t="n">
        <v>58568</v>
      </c>
      <c r="D15" s="5" t="n">
        <v>119045</v>
      </c>
      <c r="E15" s="5" t="n">
        <v>115379</v>
      </c>
    </row>
    <row r="16" spans="1:6">
      <c r="A16" s="3" t="s">
        <v>63</v>
      </c>
    </row>
    <row r="17" spans="1:6">
      <c r="A17" s="4" t="s">
        <v>573</v>
      </c>
      <c r="B17" s="5" t="n">
        <v>209665</v>
      </c>
      <c r="D17" s="5" t="n">
        <v>209665</v>
      </c>
      <c r="F17" s="5" t="n">
        <v>219129</v>
      </c>
    </row>
    <row r="18" spans="1:6">
      <c r="A18" s="4" t="s">
        <v>575</v>
      </c>
    </row>
    <row r="19" spans="1:6">
      <c r="A19" s="3" t="s">
        <v>28</v>
      </c>
    </row>
    <row r="20" spans="1:6">
      <c r="A20" s="4" t="s">
        <v>28</v>
      </c>
      <c r="B20" s="5" t="n">
        <v>14936</v>
      </c>
      <c r="C20" s="5" t="n">
        <v>17045</v>
      </c>
      <c r="D20" s="5" t="n">
        <v>29092</v>
      </c>
      <c r="E20" s="5" t="n">
        <v>33570</v>
      </c>
    </row>
    <row r="21" spans="1:6">
      <c r="A21" s="3" t="s">
        <v>63</v>
      </c>
    </row>
    <row r="22" spans="1:6">
      <c r="A22" s="4" t="s">
        <v>573</v>
      </c>
      <c r="B22" s="5" t="n">
        <v>23885</v>
      </c>
      <c r="D22" s="5" t="n">
        <v>23885</v>
      </c>
      <c r="F22" s="7" t="n">
        <v>24024</v>
      </c>
    </row>
    <row r="23" spans="1:6">
      <c r="A23" s="4" t="s">
        <v>576</v>
      </c>
    </row>
    <row r="24" spans="1:6">
      <c r="A24" s="3" t="s">
        <v>28</v>
      </c>
    </row>
    <row r="25" spans="1:6">
      <c r="A25" s="4" t="s">
        <v>28</v>
      </c>
      <c r="B25" s="5" t="n">
        <v>79625</v>
      </c>
      <c r="C25" s="5" t="n">
        <v>80026</v>
      </c>
      <c r="D25" s="5" t="n">
        <v>159569</v>
      </c>
      <c r="E25" s="5" t="n">
        <v>157938</v>
      </c>
    </row>
    <row r="26" spans="1:6">
      <c r="A26" s="3" t="s">
        <v>36</v>
      </c>
    </row>
    <row r="27" spans="1:6">
      <c r="A27" s="4" t="s">
        <v>36</v>
      </c>
      <c r="B27" s="5" t="n">
        <v>5501</v>
      </c>
      <c r="C27" s="5" t="n">
        <v>9762</v>
      </c>
      <c r="D27" s="5" t="n">
        <v>16706</v>
      </c>
      <c r="E27" s="5" t="n">
        <v>18081</v>
      </c>
    </row>
    <row r="28" spans="1:6">
      <c r="A28" s="4" t="s">
        <v>577</v>
      </c>
    </row>
    <row r="29" spans="1:6">
      <c r="A29" s="3" t="s">
        <v>28</v>
      </c>
    </row>
    <row r="30" spans="1:6">
      <c r="A30" s="4" t="s">
        <v>28</v>
      </c>
      <c r="B30" s="5" t="n">
        <v>64689</v>
      </c>
      <c r="C30" s="5" t="n">
        <v>62981</v>
      </c>
      <c r="D30" s="5" t="n">
        <v>130477</v>
      </c>
      <c r="E30" s="5" t="n">
        <v>124368</v>
      </c>
    </row>
    <row r="31" spans="1:6">
      <c r="A31" s="3" t="s">
        <v>36</v>
      </c>
    </row>
    <row r="32" spans="1:6">
      <c r="A32" s="4" t="s">
        <v>36</v>
      </c>
      <c r="B32" s="5" t="n">
        <v>3442</v>
      </c>
      <c r="C32" s="5" t="n">
        <v>8417</v>
      </c>
      <c r="D32" s="5" t="n">
        <v>16121</v>
      </c>
      <c r="E32" s="5" t="n">
        <v>15437</v>
      </c>
    </row>
    <row r="33" spans="1:6">
      <c r="A33" s="4" t="s">
        <v>578</v>
      </c>
    </row>
    <row r="34" spans="1:6">
      <c r="A34" s="3" t="s">
        <v>28</v>
      </c>
    </row>
    <row r="35" spans="1:6">
      <c r="A35" s="4" t="s">
        <v>28</v>
      </c>
      <c r="B35" s="5" t="n">
        <v>14936</v>
      </c>
      <c r="C35" s="5" t="n">
        <v>17045</v>
      </c>
      <c r="D35" s="5" t="n">
        <v>29092</v>
      </c>
      <c r="E35" s="5" t="n">
        <v>33570</v>
      </c>
    </row>
    <row r="36" spans="1:6">
      <c r="A36" s="3" t="s">
        <v>36</v>
      </c>
    </row>
    <row r="37" spans="1:6">
      <c r="A37" s="4" t="s">
        <v>36</v>
      </c>
      <c r="B37" s="5" t="n">
        <v>2059</v>
      </c>
      <c r="C37" s="5" t="n">
        <v>1345</v>
      </c>
      <c r="D37" s="5" t="n">
        <v>585</v>
      </c>
      <c r="E37" s="5" t="n">
        <v>2644</v>
      </c>
    </row>
    <row r="38" spans="1:6">
      <c r="A38" s="4" t="s">
        <v>579</v>
      </c>
    </row>
    <row r="39" spans="1:6">
      <c r="A39" s="3" t="s">
        <v>28</v>
      </c>
    </row>
    <row r="40" spans="1:6">
      <c r="A40" s="4" t="s">
        <v>28</v>
      </c>
      <c r="B40" s="5" t="n">
        <v>-6311</v>
      </c>
      <c r="C40" s="5" t="n">
        <v>-4413</v>
      </c>
      <c r="D40" s="5" t="n">
        <v>-11432</v>
      </c>
      <c r="E40" s="5" t="n">
        <v>-8989</v>
      </c>
    </row>
    <row r="41" spans="1:6">
      <c r="A41" s="3" t="s">
        <v>36</v>
      </c>
    </row>
    <row r="42" spans="1:6">
      <c r="A42" s="4" t="s">
        <v>36</v>
      </c>
      <c r="B42" s="7" t="n">
        <v>-145</v>
      </c>
      <c r="C42" s="7" t="n">
        <v>218</v>
      </c>
      <c r="D42" s="7" t="n">
        <v>28</v>
      </c>
      <c r="E42" s="7" t="n">
        <v>3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7</v>
      </c>
      <c r="B1" s="2" t="s">
        <v>1</v>
      </c>
    </row>
    <row r="2" spans="1:2">
      <c r="B2" s="2" t="s">
        <v>118</v>
      </c>
    </row>
    <row r="3" spans="1:2">
      <c r="A3" s="3" t="s">
        <v>119</v>
      </c>
    </row>
    <row r="4" spans="1:2">
      <c r="A4" s="4" t="s">
        <v>120</v>
      </c>
      <c r="B4" s="7" t="n">
        <v>63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26</v>
      </c>
    </row>
    <row r="3" spans="1:3">
      <c r="A3" s="3" t="s">
        <v>122</v>
      </c>
    </row>
    <row r="4" spans="1:3">
      <c r="A4" s="4" t="s">
        <v>42</v>
      </c>
      <c r="B4" s="7" t="n">
        <v>-24048</v>
      </c>
      <c r="C4" s="7" t="n">
        <v>-2921</v>
      </c>
    </row>
    <row r="5" spans="1:3">
      <c r="A5" s="3" t="s">
        <v>123</v>
      </c>
    </row>
    <row r="6" spans="1:3">
      <c r="A6" s="4" t="s">
        <v>124</v>
      </c>
      <c r="B6" s="5" t="n">
        <v>12573</v>
      </c>
      <c r="C6" s="5" t="n">
        <v>9874</v>
      </c>
    </row>
    <row r="7" spans="1:3">
      <c r="A7" s="4" t="s">
        <v>125</v>
      </c>
      <c r="B7" s="5" t="n">
        <v>467</v>
      </c>
      <c r="C7" s="5" t="n">
        <v>890</v>
      </c>
    </row>
    <row r="8" spans="1:3">
      <c r="A8" s="4" t="s">
        <v>108</v>
      </c>
      <c r="B8" s="5" t="n">
        <v>933</v>
      </c>
      <c r="C8" s="5" t="n">
        <v>535</v>
      </c>
    </row>
    <row r="9" spans="1:3">
      <c r="A9" s="4" t="s">
        <v>126</v>
      </c>
      <c r="B9" s="5" t="n">
        <v>-13</v>
      </c>
      <c r="C9" s="5" t="n">
        <v>-20</v>
      </c>
    </row>
    <row r="10" spans="1:3">
      <c r="A10" s="4" t="s">
        <v>38</v>
      </c>
      <c r="B10" s="5" t="n">
        <v>15528</v>
      </c>
    </row>
    <row r="11" spans="1:3">
      <c r="A11" s="4" t="s">
        <v>127</v>
      </c>
      <c r="B11" s="5" t="n">
        <v>1470</v>
      </c>
      <c r="C11" s="5" t="n">
        <v>256</v>
      </c>
    </row>
    <row r="12" spans="1:3">
      <c r="A12" s="3" t="s">
        <v>128</v>
      </c>
    </row>
    <row r="13" spans="1:3">
      <c r="A13" s="4" t="s">
        <v>129</v>
      </c>
      <c r="B13" s="5" t="n">
        <v>4258</v>
      </c>
      <c r="C13" s="5" t="n">
        <v>-3736</v>
      </c>
    </row>
    <row r="14" spans="1:3">
      <c r="A14" s="4" t="s">
        <v>55</v>
      </c>
      <c r="B14" s="5" t="n">
        <v>-474</v>
      </c>
      <c r="C14" s="5" t="n">
        <v>1106</v>
      </c>
    </row>
    <row r="15" spans="1:3">
      <c r="A15" s="4" t="s">
        <v>56</v>
      </c>
      <c r="B15" s="5" t="n">
        <v>-368</v>
      </c>
      <c r="C15" s="5" t="n">
        <v>-3469</v>
      </c>
    </row>
    <row r="16" spans="1:3">
      <c r="A16" s="4" t="s">
        <v>66</v>
      </c>
      <c r="B16" s="5" t="n">
        <v>108</v>
      </c>
      <c r="C16" s="5" t="n">
        <v>-3929</v>
      </c>
    </row>
    <row r="17" spans="1:3">
      <c r="A17" s="4" t="s">
        <v>67</v>
      </c>
      <c r="B17" s="5" t="n">
        <v>-6715</v>
      </c>
      <c r="C17" s="5" t="n">
        <v>-3634</v>
      </c>
    </row>
    <row r="18" spans="1:3">
      <c r="A18" s="4" t="s">
        <v>130</v>
      </c>
      <c r="B18" s="5" t="n">
        <v>3719</v>
      </c>
      <c r="C18" s="5" t="n">
        <v>-5048</v>
      </c>
    </row>
    <row r="19" spans="1:3">
      <c r="A19" s="3" t="s">
        <v>131</v>
      </c>
    </row>
    <row r="20" spans="1:3">
      <c r="A20" s="4" t="s">
        <v>132</v>
      </c>
      <c r="B20" s="5" t="n">
        <v>-6112</v>
      </c>
      <c r="C20" s="5" t="n">
        <v>-3480</v>
      </c>
    </row>
    <row r="21" spans="1:3">
      <c r="A21" s="4" t="s">
        <v>133</v>
      </c>
      <c r="C21" s="5" t="n">
        <v>227</v>
      </c>
    </row>
    <row r="22" spans="1:3">
      <c r="A22" s="4" t="s">
        <v>134</v>
      </c>
      <c r="B22" s="5" t="n">
        <v>-6112</v>
      </c>
      <c r="C22" s="5" t="n">
        <v>-3253</v>
      </c>
    </row>
    <row r="23" spans="1:3">
      <c r="A23" s="3" t="s">
        <v>135</v>
      </c>
    </row>
    <row r="24" spans="1:3">
      <c r="A24" s="4" t="s">
        <v>136</v>
      </c>
      <c r="B24" s="5" t="n">
        <v>73539</v>
      </c>
    </row>
    <row r="25" spans="1:3">
      <c r="A25" s="4" t="s">
        <v>137</v>
      </c>
      <c r="B25" s="5" t="n">
        <v>-5255</v>
      </c>
    </row>
    <row r="26" spans="1:3">
      <c r="A26" s="4" t="s">
        <v>138</v>
      </c>
      <c r="C26" s="5" t="n">
        <v>13</v>
      </c>
    </row>
    <row r="27" spans="1:3">
      <c r="A27" s="4" t="s">
        <v>139</v>
      </c>
      <c r="B27" s="5" t="n">
        <v>360438</v>
      </c>
    </row>
    <row r="28" spans="1:3">
      <c r="A28" s="4" t="s">
        <v>140</v>
      </c>
      <c r="B28" s="5" t="n">
        <v>-400000</v>
      </c>
    </row>
    <row r="29" spans="1:3">
      <c r="A29" s="4" t="s">
        <v>141</v>
      </c>
      <c r="B29" s="5" t="n">
        <v>-9752</v>
      </c>
    </row>
    <row r="30" spans="1:3">
      <c r="A30" s="4" t="s">
        <v>142</v>
      </c>
      <c r="B30" s="5" t="n">
        <v>-8000</v>
      </c>
    </row>
    <row r="31" spans="1:3">
      <c r="A31" s="4" t="s">
        <v>143</v>
      </c>
      <c r="C31" s="5" t="n">
        <v>5500</v>
      </c>
    </row>
    <row r="32" spans="1:3">
      <c r="A32" s="4" t="s">
        <v>144</v>
      </c>
      <c r="B32" s="5" t="n">
        <v>-563</v>
      </c>
    </row>
    <row r="33" spans="1:3">
      <c r="A33" s="4" t="s">
        <v>145</v>
      </c>
      <c r="B33" s="5" t="n">
        <v>-37</v>
      </c>
      <c r="C33" s="5" t="n">
        <v>-35</v>
      </c>
    </row>
    <row r="34" spans="1:3">
      <c r="A34" s="4" t="s">
        <v>146</v>
      </c>
      <c r="B34" s="5" t="n">
        <v>-5315</v>
      </c>
      <c r="C34" s="5" t="n">
        <v>-84</v>
      </c>
    </row>
    <row r="35" spans="1:3">
      <c r="A35" s="4" t="s">
        <v>147</v>
      </c>
      <c r="B35" s="5" t="n">
        <v>5055</v>
      </c>
      <c r="C35" s="5" t="n">
        <v>5394</v>
      </c>
    </row>
    <row r="36" spans="1:3">
      <c r="A36" s="4" t="s">
        <v>148</v>
      </c>
      <c r="B36" s="5" t="n">
        <v>-201</v>
      </c>
      <c r="C36" s="5" t="n">
        <v>351</v>
      </c>
    </row>
    <row r="37" spans="1:3">
      <c r="A37" s="4" t="s">
        <v>149</v>
      </c>
      <c r="B37" s="5" t="n">
        <v>2461</v>
      </c>
      <c r="C37" s="5" t="n">
        <v>-2556</v>
      </c>
    </row>
    <row r="38" spans="1:3">
      <c r="A38" s="4" t="s">
        <v>150</v>
      </c>
      <c r="B38" s="5" t="n">
        <v>19739</v>
      </c>
      <c r="C38" s="5" t="n">
        <v>18578</v>
      </c>
    </row>
    <row r="39" spans="1:3">
      <c r="A39" s="4" t="s">
        <v>151</v>
      </c>
      <c r="B39" s="5" t="n">
        <v>22200</v>
      </c>
      <c r="C39" s="5" t="n">
        <v>16022</v>
      </c>
    </row>
    <row r="40" spans="1:3">
      <c r="A40" s="3" t="s">
        <v>152</v>
      </c>
    </row>
    <row r="41" spans="1:3">
      <c r="A41" s="4" t="s">
        <v>153</v>
      </c>
      <c r="B41" s="5" t="n">
        <v>27741</v>
      </c>
      <c r="C41" s="5" t="n">
        <v>19628</v>
      </c>
    </row>
    <row r="42" spans="1:3">
      <c r="A42" s="4" t="s">
        <v>154</v>
      </c>
      <c r="B42" s="5" t="n">
        <v>73</v>
      </c>
      <c r="C42" s="5" t="n">
        <v>404</v>
      </c>
    </row>
    <row r="43" spans="1:3">
      <c r="A43" s="3" t="s">
        <v>155</v>
      </c>
    </row>
    <row r="44" spans="1:3">
      <c r="A44" s="4" t="s">
        <v>156</v>
      </c>
      <c r="B44" s="5" t="n">
        <v>1576</v>
      </c>
      <c r="C44" s="5" t="n">
        <v>1226</v>
      </c>
    </row>
    <row r="45" spans="1:3">
      <c r="A45" s="4" t="s">
        <v>157</v>
      </c>
      <c r="B45" s="5" t="n">
        <v>1107</v>
      </c>
      <c r="C45" s="7" t="n">
        <v>910</v>
      </c>
    </row>
    <row r="46" spans="1:3">
      <c r="A46" s="4" t="s">
        <v>158</v>
      </c>
      <c r="B46" s="7" t="n">
        <v>9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solidated Statements of Comp</vt:lpstr>
      <vt:lpstr>Condensed Consolidated Balance </vt:lpstr>
      <vt:lpstr>Condensed Consolidated Balance5</vt:lpstr>
      <vt:lpstr>Condensed Consolidated Stateme6</vt:lpstr>
      <vt:lpstr>Condensed Consolidated Stateme7</vt:lpstr>
      <vt:lpstr>Condensed Consolidated Stateme8</vt:lpstr>
      <vt:lpstr>Business Overview</vt:lpstr>
      <vt:lpstr>Summary of Significant Accounti</vt:lpstr>
      <vt:lpstr>Fair Value of Financial Instrum</vt:lpstr>
      <vt:lpstr>Income Taxes</vt:lpstr>
      <vt:lpstr>Inventory</vt:lpstr>
      <vt:lpstr>Property, Plant and Equipment, </vt:lpstr>
      <vt:lpstr>Asset Retirement Obligations</vt:lpstr>
      <vt:lpstr>Intangibles, Net</vt:lpstr>
      <vt:lpstr>Accrued Expenses and Other Liab</vt:lpstr>
      <vt:lpstr>Financing Arrangements</vt:lpstr>
      <vt:lpstr>Stockholders' Equity</vt:lpstr>
      <vt:lpstr>Stock-Based Compensation</vt:lpstr>
      <vt:lpstr>Net Loss Per Share</vt:lpstr>
      <vt:lpstr>Other Expense, Net</vt:lpstr>
      <vt:lpstr>Legal Proceedings and Contingen</vt:lpstr>
      <vt:lpstr>Related Party Transactions</vt:lpstr>
      <vt:lpstr>Segment Information</vt:lpstr>
      <vt:lpstr>Summary of Significant Accoun26</vt:lpstr>
      <vt:lpstr>Fair Value of Financial Instr27</vt:lpstr>
      <vt:lpstr>Inventory (Tables)</vt:lpstr>
      <vt:lpstr>Property, Plant and Equipment29</vt:lpstr>
      <vt:lpstr>Asset Retirement Obligations (T</vt:lpstr>
      <vt:lpstr>Intangibles, Net (Tables)</vt:lpstr>
      <vt:lpstr>Accrued Expenses and Other Li32</vt:lpstr>
      <vt:lpstr>Financing Arrangements (Tables)</vt:lpstr>
      <vt:lpstr>Stock-Based Compensation (Table</vt:lpstr>
      <vt:lpstr>Net Loss Per Share (Tables)</vt:lpstr>
      <vt:lpstr>Other Expense, Net (Tables)</vt:lpstr>
      <vt:lpstr>Segment Information (Tables)</vt:lpstr>
      <vt:lpstr>Business Overview - Additional </vt:lpstr>
      <vt:lpstr>Summary of Significant Accoun39</vt:lpstr>
      <vt:lpstr>Fair Value of Financial Instr40</vt:lpstr>
      <vt:lpstr>Fair Value of Financial Instr41</vt:lpstr>
      <vt:lpstr>Income Taxes - Additional Infor</vt:lpstr>
      <vt:lpstr>Inventory - Schedule of Invento</vt:lpstr>
      <vt:lpstr>Inventory - Additional Informat</vt:lpstr>
      <vt:lpstr>Property, Plant and Equipment45</vt:lpstr>
      <vt:lpstr>Property, Plant and Equipment46</vt:lpstr>
      <vt:lpstr>Asset Retirement Obligations - </vt:lpstr>
      <vt:lpstr>Asset Retirement Obligations 48</vt:lpstr>
      <vt:lpstr>Intangibles, Net - Schedule of </vt:lpstr>
      <vt:lpstr>Intangibles, Net - Additional I</vt:lpstr>
      <vt:lpstr>Intangibles, Net - Schedule o51</vt:lpstr>
      <vt:lpstr>Accrued Expenses and Other Li52</vt:lpstr>
      <vt:lpstr>Financing Arrangements - Additi</vt:lpstr>
      <vt:lpstr>Financing Arrangements - Schedu</vt:lpstr>
      <vt:lpstr>Financing Arrangement - Schedul</vt:lpstr>
      <vt:lpstr>Stockholder's Equity - Addition</vt:lpstr>
      <vt:lpstr>Stock-Based Compensation - Addi</vt:lpstr>
      <vt:lpstr>Stock-Based Compensation - Sche</vt:lpstr>
      <vt:lpstr>Stock-Based Compensation - Sc59</vt:lpstr>
      <vt:lpstr>Stock-Based Compensation - Summ</vt:lpstr>
      <vt:lpstr>Stock-Based Compensation - Sc61</vt:lpstr>
      <vt:lpstr>Net Loss Per Share - Summary of</vt:lpstr>
      <vt:lpstr>Net Loss Per Share - Additional</vt:lpstr>
      <vt:lpstr>Other Expense, Net - Schedule o</vt:lpstr>
      <vt:lpstr>Legal Proceedings and Conting65</vt:lpstr>
      <vt:lpstr>Related Party Transactions - Ad</vt:lpstr>
      <vt:lpstr>Segment Information - Additio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5:12Z</dcterms:created>
  <dcterms:modified xmlns:dcterms="http://purl.org/dc/terms/" xmlns:xsi="http://www.w3.org/2001/XMLSchema-instance" xsi:type="dcterms:W3CDTF">2015-08-05T06:05:12Z</dcterms:modified>
  <dc:title xmlns:dc="http://purl.org/dc/elements/1.1/">Untitled</dc:title>
  <dc:description xmlns:dc="http://purl.org/dc/elements/1.1/"/>
  <dc:subject xmlns:dc="http://purl.org/dc/elements/1.1/"/>
  <cp:keywords/>
  <cp:category/>
</cp:coreProperties>
</file>